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Restructuring and Other Expense" sheetId="16" state="visible" r:id="rId16"/>
    <sheet xmlns:r="http://schemas.openxmlformats.org/officeDocument/2006/relationships" name="Legal Matters and Contingencies" sheetId="17" state="visible" r:id="rId17"/>
    <sheet xmlns:r="http://schemas.openxmlformats.org/officeDocument/2006/relationships" name="Antitrust Settlements" sheetId="18" state="visible" r:id="rId18"/>
    <sheet xmlns:r="http://schemas.openxmlformats.org/officeDocument/2006/relationships" name="Fair Value of Financial Instrum" sheetId="19" state="visible" r:id="rId19"/>
    <sheet xmlns:r="http://schemas.openxmlformats.org/officeDocument/2006/relationships" name="Business 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Variable Interest Entity (Table"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Stockholders' Equity and Earn_2" sheetId="29" state="visible" r:id="rId29"/>
    <sheet xmlns:r="http://schemas.openxmlformats.org/officeDocument/2006/relationships" name="Restructuring and Other Expen_2" sheetId="30" state="visible" r:id="rId30"/>
    <sheet xmlns:r="http://schemas.openxmlformats.org/officeDocument/2006/relationships" name="Business Segment Information (T" sheetId="31" state="visible" r:id="rId31"/>
    <sheet xmlns:r="http://schemas.openxmlformats.org/officeDocument/2006/relationships" name="Summary of Significant Accoun_4" sheetId="32" state="visible" r:id="rId32"/>
    <sheet xmlns:r="http://schemas.openxmlformats.org/officeDocument/2006/relationships" name="Acquisition - Additional Inform" sheetId="33" state="visible" r:id="rId33"/>
    <sheet xmlns:r="http://schemas.openxmlformats.org/officeDocument/2006/relationships" name="Acquisition - Schedule of Asset" sheetId="34" state="visible" r:id="rId34"/>
    <sheet xmlns:r="http://schemas.openxmlformats.org/officeDocument/2006/relationships" name="Variable Interest Entity (Detai" sheetId="35" state="visible" r:id="rId35"/>
    <sheet xmlns:r="http://schemas.openxmlformats.org/officeDocument/2006/relationships" name="Income Taxes (Details)"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Debt - Schedule of Debt Instrum" sheetId="40" state="visible" r:id="rId40"/>
    <sheet xmlns:r="http://schemas.openxmlformats.org/officeDocument/2006/relationships" name="Debt - Additional information (" sheetId="41" state="visible" r:id="rId41"/>
    <sheet xmlns:r="http://schemas.openxmlformats.org/officeDocument/2006/relationships" name="Stockholders' Equity and Earn_3" sheetId="42" state="visible" r:id="rId42"/>
    <sheet xmlns:r="http://schemas.openxmlformats.org/officeDocument/2006/relationships" name="Stockholders' Equity and Earn_4" sheetId="43" state="visible" r:id="rId43"/>
    <sheet xmlns:r="http://schemas.openxmlformats.org/officeDocument/2006/relationships" name="Restructuring and Other Expen_3" sheetId="44" state="visible" r:id="rId44"/>
    <sheet xmlns:r="http://schemas.openxmlformats.org/officeDocument/2006/relationships" name="Legal Matters and Contingenci_2" sheetId="45" state="visible" r:id="rId45"/>
    <sheet xmlns:r="http://schemas.openxmlformats.org/officeDocument/2006/relationships" name="Antitrust Settlements (Details)" sheetId="46" state="visible" r:id="rId46"/>
    <sheet xmlns:r="http://schemas.openxmlformats.org/officeDocument/2006/relationships" name="Fair Value of Financial Instr_2"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 xmlns:r="http://schemas.openxmlformats.org/officeDocument/2006/relationships" name="Business Segment Information _3" sheetId="50" state="visible" r:id="rId50"/>
    <sheet xmlns:r="http://schemas.openxmlformats.org/officeDocument/2006/relationships" name="Business Segment Information _4"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_);(#,##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671</t>
        </is>
      </c>
      <c r="C8" s="4" t="inlineStr">
        <is>
          <t xml:space="preserve"> </t>
        </is>
      </c>
    </row>
    <row r="9">
      <c r="A9" s="4" t="inlineStr">
        <is>
          <t>Entity Registrant Name</t>
        </is>
      </c>
      <c r="B9" s="4" t="inlineStr">
        <is>
          <t>CENCO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3079390</t>
        </is>
      </c>
      <c r="C11" s="4" t="inlineStr">
        <is>
          <t xml:space="preserve"> </t>
        </is>
      </c>
    </row>
    <row r="12">
      <c r="A12" s="4" t="inlineStr">
        <is>
          <t>Entity Address, Address Line One</t>
        </is>
      </c>
      <c r="B12" s="4" t="inlineStr">
        <is>
          <t>1 West First Avenue</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180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727-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3823487</v>
      </c>
    </row>
    <row r="28">
      <c r="A28" s="4" t="inlineStr">
        <is>
          <t>Entity Central Index Key</t>
        </is>
      </c>
      <c r="B28" s="4" t="inlineStr">
        <is>
          <t>000114085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On January 2, 2025, the Company acquired an 85% interest in Retina Consultants of America ("RCA") for $4,036.1 million in cash (subject to customary post-closing adjustments), $694.4 million of contingent consideration related to equity units for certain RCA physicians and members of management that retained the remaining 15% interest in RCA, $556.0 million for the settlement of a receivable resulting from a pre-existing commercial relationship between the Company and RCA, and $393.1 million for contingent consideration payable to the sellers associated with RCA's achievement of certain predefined business objectives in fiscal 2027 and fiscal 2028. The Company funded the cash purchase price through a combination of cash on hand and new debt financing (see Note 6). The Company believes the acquisition of RCA will allow it to broaden its relationships with community providers and to build on its leadership in specialty pharmaceuticals within its U.S. Healthcare Solutions reportable segment. The purchase price has been preliminarily allocated to the underlying assets acquired and liabilities assumed based upon their estimated fair values at the date of the acquisition in the table that follows. The allocation as of March 31, 2025 is pending the finalization of the third-party appraisals of intangible assets and corresponding deferred taxes, the finalization of working capital and related account balances, and the lease right-of-use assets and liabilities. There can be no assurance that the estimated amounts recorded will represent the final purchase price allocation. (in thousands) Consideration Cash $ 4,036,055 Total estimated contingent consideration 1,087,450 Settlement of a receivable resulting from a pre-existing commercial relationship 556,042 Estimated fair value of total consideration $ 5,679,547 Recognized amounts of identifiable assets acquired and liabilities assumed Cash and cash equivalents $ 143,312 Accounts receivable 449,897 Inventories 110,564 Prepaid expenses and other 12,866 Property and equipment 173,098 Goodwill 4,799,490 Other intangible assets 178,000 Deferred income taxes 37,911 Other assets 222,283 Total assets acquired $ 6,127,421 Accounts payable $ 72,385 Accrued expenses and other 162,854 Accrued income taxes 2,859 Other liabilities 209,441 Total liabilities assumed $ 447,539 Net assets acquired $ 5,679,882 Total estimated contingent consideration (1,087,450) Settlement of a receivable resulting from a pre-existing commercial relationship (556,042) Noncontrolling interest (335) Total cash paid 4,036,055 Cash acquired (143,312) Net cash paid $ 3,892,743 As part of the acquisition, certain RCA physicians and members of management retained equity in RCA. The Company evaluated the equity unit arrangements to determine if the contingent payments were part of the purchase price or post-acquisition compensation expense, which would be recognized over any future service period. The $694.4 million of contingent consideration for the retained equity units was concluded to be a part of the purchase price and initially recorded at its fair value at the time of the acquisition based on the unit price that the Company paid to acquire RCA times the number of equity units retained by RCA physicians and members of management, and represents a Level 3 fair value measurement. The equity units retained by RCA physicians have an embedded option feature that is a liability classified compensation arrangement. The estimated initial fair value of this embedded option feature is approximately $211 million and will be expensed ratably over a period of 1.5 years. The fair value of the embedded option feature was determined using a Black-Scholes model that included assumptions for expected life and volatility, and represents a Level 3 fair value measurement. During the three months ended March 31, 2025, the Company recognized an additional liability and expense of $37.5 million related to this embedded option feature and other incentive units granted in conjunction with the acquisition of RCA in Acquisition-Related Deal and Integration Expenses in its Consolidated Statement of Operations. The liability and associated future expenses may vary based on the change in the estimated fair value. There was no change in the estimated fair value of the liability related to the equity units, which is recorded in Other Liabilities on the Company's Consolidated Balance Sheet, as of March 31, 2025, from the estimated initial fair value. The $393.1 million of contingent consideration represents an estimate for RCA's achievement of certain predefined business objectives in fiscal 2027 and fiscal 2028 and provides for the potential payment to the sellers of up to $500 million in the aggregate. The fair value of this liability was determined based on a weighted probability of the achievement of these objectives, and represents a Level 3 fair value measurement. There was no change in the estimated fair value of the liability related to the achievement of the predetermined business objectives, which is recorded in Other Liabilities on the Company's Consolidated Balance Sheet, as of March 31, 2025. The estimated fair value of the trade name acquired is $178.0 million and the estimated useful life is 15 years . Approximately $1,055 million of goodwill resulting from this acquisition is expected to be deductible for income tax purposes. The Company incurred $65.1 million of acquisition-related costs in connection with this acquisition in the six months ended March 31, 2025. These costs are included in Acquisition-Related Deal and Integration Expenses in the Company's Consolidated Statements of Operations. The Company's consolidated results of operations since the acquisition date include RCA revenue of $672.4 million. RCA's results of operations are included in the U.S. Healthcare Solutions reportable segment within the Company's business segment information (see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has substantial governance rights over Profarma Distribuidora de Produtos Farmacêuticos S.A. ("Profarma") that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March 31, September 30, Cash and cash equivalents $ 14,888 $ 58,082 Accounts receivables, net 245,532 236,930 Inventories 266,783 259,299 Prepaid expenses and other 57,810 68,612 Property and equipment, net 54,317 49,869 Other intangible assets 55,988 58,116 Other long-term assets 90,115 83,765 Total assets $ 785,433 $ 814,673 Accounts payable $ 323,562 $ 307,201 Accrued expenses and other 53,236 56,597 Short-term debt 55,196 76,308 Long-term debt 77,080 91,246 Deferred income taxes 15,545 19,227 Other long-term liabilities 66,577 61,690 Total liabilities $ 591,196 $ 612,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files income tax returns in U.S. federal, state, and various foreign jurisdictions. As of March 31, 2025, the Company had unrecognized tax benefits, defined as the aggregate tax effect of differences between tax return positions and the benefits recognized in the Company’s financial statements, of $571.0 million ($519.6 million, net of federal benefit). If recognized, $509.7 million of these tax benefits would have reduced income tax expense and the effective tax rate. Included in this amount is $55.7 million of interest and penalties, which the Company records in Income Tax Expense in its Consolidated Statements of Operations. In the six months ended March 31, 2025, unrecognized tax benefits increased by $26.0 million. Over the next 12 months, tax authority audit resolutions and the expiration of statutes of limitations could result in a reduction of unrecognized tax benefits by approximately $13.1 million. The Company's effective tax rates were 22.7% and 21.8% for the three and six months ended March 31, 2025 respectively. The Company's effective tax rates were 9.8% and 18.1% for the three and six months ended March 31, 2024, respectively. The effective tax rates for the three and six months ended March 31, 2025 were higher than the U.S. statutory rate primarily due to U.S. state income taxes, offset in part by the benefit of non-U.S. income taxed at rates lower than the U.S. statutory rate and benefits associated with equity compensation. The effective tax rates for the three and six months ended March 31, 2024 were lower than the U.S. statutory rate primarily due to discrete tax benefits associated with foreign valuation allowance adjustments, non-U.S. income taxed at rates lower than the U.S. statutory rate, and tax benefits associated with equity compensation, offset in part by U.S. state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changes in the carrying value of goodwill, by reportable segment, for the six months ended March 31, 2025: (in thousands) U. S. Healthcare Solutions International Healthcare Solutions Total Goodwill as of September 30, 2024 $ 6,208,522 $ 3,109,505 $ 9,318,027 Goodwill recognized in connection with acquisitions 4,799,490 47,763 4,847,253 Foreign currency translation (1,093) (72,775) (73,868) Goodwill as of March 31, 2025 $ 11,006,919 $ 3,084,493 $ 14,091,412 The following is a summary of other intangible assets: March 31, 2025 September 30, 2024 (in thousands) Weighted Average Remaining Useful Life Gross Accumulated Net Gross Accumulated Net Indefinite-lived trade names $ 17,000 $ — $ 17,000 $ 17,000 $ — $ 17,000 Finite-lived: Customer relationships 13 years 5,063,277 (1,671,219) 3,392,058 5,090,864 (1,536,081) 3,554,783 Trade names and other 9 years 1,433,730 (979,953) 453,777 1,259,954 (830,691) 429,263 Total other intangible assets $ 6,514,007 $ (2,651,172) $ 3,862,835 $ 6,367,818 $ (2,366,772) $ 4,001,046 Amortization expense for finite-lived intangible assets was $138.0 million and $165.5 million in the three months ended March 31, 2025 and 2024, respectively. Amortization expense for finite-lived intangible assets was $303.8 million and $331.9 million in the six months ended March 31, 2025 and 2024, respectively. Amortization expense for finite-lived intangible assets is estimated to be $552.7 million in fiscal 2025, $385.4 million in fiscal 2026, $326.9 million in fiscal 2027, $315.1 million in fiscal 2028, $303.0 million in fiscal 2029, and $2,266.5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thousands) March 31, September 30, Multi-currency revolving credit facility due in 2029 $ 708,000 $ — Receivables securitization facility due in 2027 — — Term loan due in 2027 1,498,953 — 364-day revolving credit facility due in 2025 — — Money market facility due in 2027 — — $500,000, 3.250% senior notes due 2025 — 499,738 $750,000, 3.450% senior notes due 2027 747,728 747,308 $500,000, 4.625% senior notes due 2027 496,696 — $600,000, 4.850% senior notes due 2029 596,199 — $500,000, 2.800% senior notes due 2030 496,870 496,564 $1,000,000, 2.700% senior notes due 2031 993,278 992,718 $500,000, 5.125% senior notes due 2034 494,810 494,514 $700,000, 5.150% senior notes due 2035 694,633 — $500,000, 4.250% senior notes due 2045 495,685 495,574 $500,000, 4.300% senior notes due 2047 493,954 493,821 Alliance Healthcare debt 7,125 286 Nonrecourse debt 132,276 167,553 Total debt 7,856,207 4,388,076 Less current portion of senior notes — 499,738 Less borrowings outstanding under multi-currency revolving credit facility 708,000 — Less Alliance Healthcare current portion 7,125 286 Less nonrecourse current portion 55,196 76,307 Long-term debt $ 7,085,886 $ 3,811,745 Multi-Currency Revolving Credit Facility The Company has a $2.4 billion multi-currency senior unsecured revolving credit facility ("Multi-Currency Revolving Credit Facility") with a syndicate of lenders, which is scheduled to expire in October 2029. Interest on borrowings under the Multi-Currency Revolving Credit Facility accrues at specified rates based upon the Company’s debt ratings. The Company pays facility fees to maintain the availability under the Multi-Currency Revolving Credit Facility at specified rates based on its debt rating.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March 31, 2025. 364-Day Revolving Credit Facility In November 2024, the Company entered into an agreement pursuant to which it obtained a $1.0 billion senior unsecured revolving credit facility (the "364-Day Revolving Credit Facility") with a syndicate of lenders, which is scheduled to expire 364 days after the January 2, 2025 closing of the RCA acquisition, the date on which borrowings under this facility became available to the Company. Interest on borrowings under the 364-Day Revolving Credit Facility will accrue at a rate equal to either an adjusted SOFR plus an applicable margin or an alternate base rate plus an applicable margin, in each case based on the Company’s public debt ratings. The Company may choose to reduce its commitment under the 364-Day Revolving Credit Facility at any time. The Company also has the right to prepay borrowings under the 364-Day Revolving Credit Facility at any time, in whole or in part and without premium or penalty, provided that the amount of any such prepayment meets certain minimum thresholds. Commercial Paper Program The Company has a $3.4 billion commercial paper program, which does not increase its borrowing capacity, that is fully backed by its Multi-Currency Revolving Credit Facility and the 364-Day Revolving Credit Facility. The Company may, from time to time, issue short-term promissory notes in an aggregate amount of up to $3.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re were $708.0 million of borrowings outstanding under the commercial paper program as of March 31, 2025 and none outstanding as of September 30, 2024. Receivables Securitization Facility The Company has a $1,450 million receivables securitization facility ("Receivables Securitization Facility"), which is scheduled to expire in October 2027.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30-day Term SOFR, plus a program fee. The Company pays a customary unused fee at prevailing market rates, monthly, to maintain the availability under the Receivables Securitization Facility. The Receivables Securitization Facility contains similar covenants to the Multi-Currency Revolving Credit Facility, with which the Company was compliant as of March 31, 2025. There were no borrowings outstanding under the Receivables Securitization Facility as of March 31, 2025 and September 30, 2024. Money Market Facility The Company has an uncommitted, unsecured line of credit available to it pursuant to a money market credit agreement (the "Money Market Facility"). The Money Market Facility provides the Company with the ability to request short-term, unsecured revolving credit loans from time to time in a principal amount not to exceed $100 million. In February 2025, the Company entered into an amendment to the Money Market Facility pursuant to which it may request short-term unsecured revolving credit loans in a principal amount not to exceed $750 million until June 30, 2025, after which date the facility limit will revert to $100 million. The Money Market Facility may be decreased or terminated by the bank or the Company at any time without prior notice. Term Loan In January 2025, the Company borrowed $1.5 billion on a variable-rate term loan ("Term Loan") that matures in December 2027. The Term Loan was used to finance a portion of the acquisition of RCA (see Note 2). The Term Loan bears interest at a rate equal to either an adjusted SOFR plus an applicable margin or an alternate base rate plus an applicable margin. The margins are based on the Company's public debt ratings. The Term Loan contains similar covenants to the Multi-Currency Revolving Credit Facility. The Company has the right to prepay the borrowings under the Term Loan at any time, in whole or in part and without premium or penalty. On May 5, 2025, the Company elected to make an early principal payment of $100 million on the Term Loan. Senior Notes In December 2024, the Company issued $500 million of 4.625% senior notes due in December 2027 (the "2027 Notes"), $600 million of 4.850% senior notes due in December 2029 (the "2029 Notes"), and $700 million of 5.150% senior notes due in February 2035 (the "2035 Notes"). The 2027 Notes were sold at 99.815% of the principal amount with an effective yield of 4.634%. The 2029 Notes were sold at 99.968% of the principal amount with an effective yield of 4.852%. The 2035 Notes were sold at 99.945% of the principal amount with an effective yield of 5.153%. Interest on the 2027 Notes and the 2029 Notes is payable semi-annually in arrears on June 15 and December 15 beginning on June 15, 2025. Interest on the 2035 Notes is payable semi-annually in arrears on February 15 and August 15 beginning on February 15, 2025. The Company used the proceeds from the 2027 Notes, the 2029 Notes, and the 2035 Notes to finance a portion of the acquisition of RCA. The senior notes discussed above and also illustrated in the above debt table are collectively referred to as the "Notes." Interest on the Notes is payable semiannually in arrears. Most of the Notes were sold at small discounts to the principal amounts and, therefore, have effective yields that are greater than the stated interest rates in the table above. Costs incurred in connection with the issuance of the Notes were deferred and are being amortized over the terms of the Notes. The indentures governing the Notes contain restrictions and covenants, which include limitations on additional indebtedness; distributions to stockholders; the repurchase of stock and the making of other restricted payments; issuance of preferred stock; creation of certain liens; transactions with subsidiaries and other affiliates; and certain corporate acts such as mergers, consolidations, and the sale of substantially all assets. An additional covenant requires compliance with a financial leverage ratio test. The Company was compliant with all covenants as of March 31, 2025. In March 2025, the Company's $500 million of 3.250% senior notes matured and was repaid. Alliance Healthcare Debt Alliance Healthcare debt is comprised of uncommitted revolving credit facilities in various currencies with various rates. These facilities are used to fund its working capital needs. Nonrecourse Debt Nonrecourse debt is comprised of short-term and long-term debt belonging to the Brazil subsidiaries and is repaid solely from the Brazil subsidiary's cash flows, and such debt agreements provide that the repayment of the loans (and interest thereon) is secured solely by the capital stock, physical assets, contracts, and cash flows of the Brazil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6 Months Ended</t>
        </is>
      </c>
    </row>
    <row r="2">
      <c r="B2" s="2" t="inlineStr">
        <is>
          <t>Mar. 31, 2025</t>
        </is>
      </c>
    </row>
    <row r="3">
      <c r="A3" s="3" t="inlineStr">
        <is>
          <t>Stockholders' Equity Note [Abstract]</t>
        </is>
      </c>
      <c r="B3" s="4" t="inlineStr">
        <is>
          <t xml:space="preserve"> </t>
        </is>
      </c>
    </row>
    <row r="4">
      <c r="A4" s="4" t="inlineStr">
        <is>
          <t>Stockholders' Equity and Earnings per Share</t>
        </is>
      </c>
      <c r="B4" s="4" t="inlineStr">
        <is>
          <t>Stockholders’ Equity and Earnings per Share In March 2024, the Company's Board of Directors authorized a share repurchase program allowing the Company to purchase up to $2.0 billion of its outstanding shares of common stock, subject to market conditions. In the six months ended March 31, 2025, the Company purchased 1.9 million shares of its common stock for a total of $435.4 million. As of March 31, 2025, the Company had $882.2 million of availability under this program. Basic earnings per share is computed by dividing net income attributable to Cencora, Inc. by the weighted average number of shares of common stock outstanding during the periods presented. Diluted earnings per share is computed by dividing net income attributable to Cencora, Inc. by the weighted average number of shares of common stock outstanding, plus the dilutive effect of restricted stock units and stock options during the periods presented. The following illustrates the components of diluted weighted average shares outstanding for the periods indicated: Three months ended Six months ended (in thousands) 2025 2024 2025 2024 Weighted average common shares outstanding - basic 193,796 199,406 193,780 199,747 Dilutive effect of restricted stock units and stock options 1,298 1,771 1,364 1,763 Weighted average common shares outstanding - diluted 195,094 201,177 195,144 201,510 The potentially dilutive restricted stock units that were antidilutive for the three months ended March 31, 2025 and 2024 were 2 thousand and 10 thousand, respectively. The potentially dilutive restricted stock units that were antidilutive for the six months ended March 31, 2025 and 2024 were 137 thousand and 165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and Other Expenses</t>
        </is>
      </c>
      <c r="B4" s="4" t="inlineStr">
        <is>
          <t>Restructuring and Other Expenses The following illustrates expenses incurred by the Company relating to Restructuring and Other Expenses for the periods indicated: Three months ended Six months ended (in thousands) 2025 2024 2025 2024 Restructuring and employee severance costs $ 25,103 $ 11,731 $ 44,658 $ 23,025 Business transformation efforts 26,046 33,728 51,120 58,450 Other, net 1,708 30,168 2,839 28,593 Total restructuring and other expenses $ 52,857 $ 75,627 $ 98,617 $ 110,068 Restructuring and employee severance costs in the three and six months ended March 31, 2025 primarily included workforce reductions in both of the Company's reportable segments. Restructuring and employee severance costs in the three and six months ended March 31, 2024 primarily included expenses incurred related to facility closures in connection with the Company's office optimization plan and workforce reductions in both of its reportable segments. Business transformation efforts in the three and six months ended March 31, 2025 and 2024 included rebranding costs associated with the Company's name change to Cencora and non-recurring expenses related to significant strategic initiatives to improve operational efficiency, including certain technology initiatives. The majority of these costs are related to services provided by third-party consultants. In February 2024, Company experienced a cybersecurity event where data from its information systems was exfiltrated. In connection with this event, the Company incurred costs that were recorded in Other, net in the above table. The majority of the costs included in Other, net in the three and six months ended March 31, 2024 related to this cybersecurity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data privacy and security, employment discrimination, intellectual property, product liability, regulatory,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including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filed lawsuits in various federal, state and other courts against pharmaceutical wholesale distributors (including the Company and certain subsidiaries, such as AmerisourceBergen Drug Corporation ("ABDC") and H.D. Smith, LLC ("H.D. Smith")), pharmaceutical manufacturers, retail pharmacy chains, medical practices, and physicians relating to the distribution of prescription opioid pain medications. Starting in December 2017, more than 2,000 cases were transferred to Multidistrict Litigation ("MDL") proceedings before the United States District Court for the Northern District of Ohio (the "MDL Court"). Since then, several cases filed by government and tribal plaintiffs that were selected as bellwether cases in the MDL have been resolved through trial or settlement. Following trial in two consolidated cases in West Virginia federal court, the court entered judgment in favor of the defendants, including the Company. The plaintiffs filed an appeal of the court’s decision on August 2, 2022, which remains pending. On July 21, 2021, the Company announced that it and the two other national pharmaceutical distributors had negotiated a Distributor Settlement Agreement that, if all conditions were satisfied, would result in the resolution of a substantial majority of opioid lawsuits filed by state and local governmental entities. The Distributor Settlement Agreement became effective on April 2, 2022, and as of March 31, 2025, it included 48 of 49 eligible states (the "Settling States") as well as 99% by population of the eligible political subdivisions in the Settling States. The Distributor Settlement Agreement requires the Company to comply with certain requirements, including the establishment of a clearinghouse that will consolidate data from all three national pharmaceutical distributors. The States of Alabama and West Virginia and their subdivisions and Native American tribes are not a part of the Distributor Settlement Agreement, and the Company has reached separate agreements with those groups. In Maryland, a trial commenced on September 16, 2024 in a case filed by the Mayor and City Council of Baltimore. On November 12, 2024, the jury returned a verdict finding ABDC (and another national distributor) liable for public nuisance and assessing approximately $274 million total in compensatory damages, approximately $74 million of which was assessed against ABDC. A second phase of the trial began on December 11, 2024 related to the City of Baltimore's request for an abatement remedy and proceeded as a bench trial. The Court has not yet issued its ruling from the abatement phase. While the judgment is not yet final, the Company is evaluating next steps, including a possible appeal. The $74 million is a component of the Company's $4.7 billion litigation liability as of March 31, 2025 as described below. The MDL Court selected four cases filed by third-party payors to serve as additional litigation bellwethers. On May 31, 2024, the MDL Court severed and stayed these four cases against the Company and the two other national pharmaceutical distributors, pursuant to ongoing settlement discussions to resolve litigation filed by a putative class of third-party payors. On August 29, 2024, the Company and two other national pharmaceutical distributors entered into a proposed class action settlement agreement to resolve the opioid-related claims of a proposed settlement class of third-party payors. Pursuant to the agreement, the Company recorded a $93.0 million litigation expense accrual in its fiscal 2024 Consolidated Statement of Operations. The MDL Court granted a motion for preliminary approval of the proposed class action settlement on September 3, 2024. Following a time period for submission of any objections or requests to be excluded from the settlement, the MDL granted final approval of the settlement during a fairness hearing held on January 13, 2025 and entered a final approval order on January 15, 2025. On February 13, 2025, the sole objector to the settlement filed a notice of appeal of the final approval order. That appeal remains pending before the United States Court of Appeals for the Sixth Circuit. On September 26, 2024, the Company and two other national pharmaceutical distributors entered into a proposed class action settlement agreement to resolve the opioid-related claims of a proposed settlement class of hospitals. The Company recorded a $120.9 million litigation expense accrual in its fiscal 2024 Consolidated Statement of Operations, representing the Company's expected share of the potential class action settlement. Pursuant to these settlement discussions, a case in Alabama that involved up to eight plaintiff hospitals, and that was scheduled to begin trial on July 8, 2024, was severed and stayed as to the Company. On October 30, 2024, the United States District Court for the District of New Mexico granted a motion for preliminary approval of the proposed class action settlement. Following notice to class members, a time period for submission of any objections to the settlement or requests to be excluded from the settlement, and a fairness hearing on March 4, 2025, the court granted final approval of the settlement and entered a final approval order. The settlement became effective on April 4, 2025. The Company’s accrued litigation liability related to the Distributor Settlement Agreement, including the State of Alabama and an estimate for non-participating government subdivisions (with whom the Company has not reached a settlement agreement), as well as other opioid-related litigation for which it has reached settlement agreements, as described above, was $4.7 billion as of March 31, 2025 and $4.9 billion as of September 30, 2024. The $4.7 billion liability will be paid over 14 years. The Company currently estimates that $416.5 million will be paid prior to March 31, 2026, which is recorded in Accrued Expenses and Other on the Company’s Consolidated Balance Sheet. The remaining long-term liability of $4.3 billion is recorded in Accrued Litigation Liability on the Company’s Consolidated Balance Sheet. While the Company has accrued its estimated liability for opioid litigation, it is unable to estimate the range of possible loss associated with the matters that are not included in the accrual. Because loss contingencies are inherently unpredictable and unfavorable developments or resolutions can occur, the assessment is highly subjective and requires judgments about future events. The Company regularly reviews opioid litigation matters to determine whether its accrual is adequate. The amount of ultimate loss may differ materially from the amount accrued to date. Until such time as otherwise resolved, the Company will continue to litigate and prepare for trial and to vigorously defend itself in all such matters. Since these matters are still developing, the Company is unable to predict the outcome, but the result of these lawsuits could include excessive monetary verdicts and/or injunctive relief that may affect the Company’s operations. Additional lawsuits regarding the distribution of prescription opioid pain medications have been filed and may continue to be filed by a variety of types of plaintiffs, including lawsuits filed by non-governmental or non-political entities and individuals, among others. The Company is vigorously defending itself in the pending lawsuits and intends to vigorously defend itself against any threatened lawsuits or enforcement proceedings. Since July 2017, the Company has received subpoenas from several U.S. Attorney’s Offices, including grand jury subpoenas from the U.S. Attorney's Office for the District of New Jersey ("USAO-NJ") and the U.S. Attorney's Office for the Eastern District of New York ("USAO-EDNY"). Those subpoenas requested the production of a broad range of documents pertaining to the Company’s distribution of controlled substances through its various subsidiaries, including ABDC, and its diversion control programs. The Company produced documents in response to the subpoenas and engaged in discussions with the various U.S. Attorney’s Offices, including the Health Care and Government Fraud Unit of the Criminal Division of the USAO-NJ, the U.S. Department of Justice Consumer Protection Branch and the U.S. Drug Enforcement Administration, in an attempt to resolve these matters. On December 29, 2022, the Department of Justice filed a civil complaint (the "Complaint") against the Company, ABDC, and Integrated Commercialization Services, LLC ("ICS"), a subsidiary of the Company, alleging violations of the Controlled Substances Act. Specifically, the Complaint alleges that the Company negligently failed to report suspicious orders to the Drug Enforcement Administration. In the Complaint, the Department of Justice seeks civil penalties and injunctive relief. This Complaint relates to the aforementioned and previously-disclosed investigations. On March 30, 2023, the Company filed a motion to dismiss the Complaint in its entirety on behalf of itself, ABDC, and ICS. On November 6, 2023, the United States District Court for the Eastern District of Pennsylvania granted in part and denied in part the motion, dismissing with prejudice all claims for civil penalties for Defendants’ alleged violations of the suspicious order reporting requirement prior to October 24, 2018, but otherwise denying the motion. On December 18, 2023, the Company, ABDC and ICS filed an Answer and Affirmative Defenses to the Complaint. On January 23, 2024, the Court entered a Scheduling Order setting the fact discovery deadline as January 9, 2026 and the expert discovery deadline as September 18, 2026. The Company denies the allegations in the Complaint and intends to defend itself vigorously in the litigation. Shareholder Securities Litigation On December 30, 2021, Lebanon County Employees' Retirement Fund and Teamsters Local 443 Health Services &amp; Insurance Plan filed a complaint for a purported derivative action in the Delaware Court of Chancery against the Company and certain of its current officers and directors. The complaint alleges claims for breach of fiduciary duty allegedly arising from the Board’s and certain officers' oversight of the Company’s controlled substance diversion control programs. The defendants moved to dismiss the complaint on March 29, 2022. On December 22, 2022, the Delaware Court of Chancery granted the motion to dismiss. On January 9, 2023, the Plaintiffs filed a Motion for Relief from Judgment and Order Pursuant to Rule 60(b) from the Delaware Chancery Court’s judgment. On January 20, 2023, the Plaintiffs also appealed the ruling to the Delaware Supreme Court. On March 21, 2023, the Delaware Court of Chancery denied the Plaintiffs' Motion for Relief from Judgement and Order Pursuant to Rule 60(b). On December 18, 2023, the Delaware Supreme Court reversed the dismissal and remanded the case to the Delaware Court of Chancery for further proceedings. On January 12, 2024, the Company's Board of Directors established a Special Litigation Committee ("SLC") and delegated to the SLC the Board's full authority with respect to the litigation. On March 4, 2024, the Delaware Court of Chancery granted the SLC’s consented-to motion to stay the action pending its investigation of the allegations of the complaint, and the litigation remains stayed. Subpoenas, Ongoing Investigations, and Other Contingencies From time to time, the Company receives subpoenas or requests for information from various government agencies relating to the Company’s business or to the business of a customer, supplier, or other industry participant. The Company’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U.S. Bioservices Corporation, a former subsidiary of the Company,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and other defendants, including AmerisourceBergen Specialty Group, LLC,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s on the motion were filed with the court on October 9, 2020. The motion to dismiss was granted on December 22, 2022. The False Claims Act claims were dismissed with prejudice, and the state claims were dismissed without prejudice. On January 24, 2023, the relator filed Motions to Reconsider Dismissal and For Leave to Amend the Complaint. Response briefs on those motions were filed by the Company and all briefing was completed on February 15, 2023. In December 2019, Reliable Pharmacy, together with other retail pharmacies and North Sunflower Medical Center, filed a civil antitrust complaint against multiple generic drug manufacturers, and also included claims against ABDC and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ABDC, H.D. Smith, and others in the industry participated in a conspiracy to fix prices, allocate markets and rig bids regarding generic drugs. In March 2020, the plaintiffs filed a further amended complaint. On July 15, 2020, the defendants filed a motion to dismiss the complaint. On May 25, 2022, the Court granted the motion to dismiss without prejudice. On July 1, 2022, the plaintiffs filed an amended complaint, again including claims against ABDC, H.D. Smith, and other drug distributors and industry participants. On August 21, 2022, the Company and other industry participants filed a motion to dismiss the amended complaint. All briefs on the motion were filed with the court on November 22, 2022. On February 3, 2025, the Court granted the motion to dismiss the amended complaint with prejud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ntitrust Settlement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Antitrust Settlements</t>
        </is>
      </c>
      <c r="B4" s="4" t="inlineStr">
        <is>
          <t>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has not been named as a plaintiff in these lawsuits but has been a member of the direct purchasers' class (i.e., those purchasers who purchase directly from these pharmaceutical manufacturers). None of the lawsuits has gone to trial, but some have settled in the past with the Company receiving proceeds from the settlement funds. The Company recognized gains related to these lawsuits of $198.6 million and $8.7 million in the three months ended March 31, 2025 and 2024, respectively. The Company recognized gains related to these lawsuits of $221.5 million and $57.0 million in the six months ended March 31, 2025 and 2024, respectively.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recorded amounts of the Company's cash and cash equivalents, accounts receivable, and accounts payable as of March 31, 2025 and September 30, 2024 approximate fair value based upon the relatively short-term nature of these financial instruments. Within Cash and Cash Equivalents, the Company had no investments in money market accounts as of March 31, 2025 and had $1,190.0 million of investments in money market accounts as of September 30, 2024. The fair value of the money market accounts was determined based upon unadjusted quoted prices in active markets for identical assets, otherwise known as Level 1 inputs. The recorded amount of long-term debt (see Note 6) and the corresponding fair value as of March 31, 2025 were $7,085.9 million and $6,829.6 million, respectively. The recorded amount of long-term debt and the corresponding fair value as of September 30, 2024 were $3,811.7 million and $3,588.0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978061</v>
      </c>
      <c r="C3" s="6" t="n">
        <v>3132648</v>
      </c>
    </row>
    <row r="4">
      <c r="A4" s="4" t="inlineStr">
        <is>
          <t>Accounts receivable, less allowances for returns and credit losses: $1,437,659 as of March 31, 2025 and $1,308,018 as of September 30, 2024</t>
        </is>
      </c>
      <c r="B4" s="5" t="n">
        <v>23715008</v>
      </c>
      <c r="C4" s="5" t="n">
        <v>23871815</v>
      </c>
    </row>
    <row r="5">
      <c r="A5" s="4" t="inlineStr">
        <is>
          <t>Inventories</t>
        </is>
      </c>
      <c r="B5" s="5" t="n">
        <v>18965502</v>
      </c>
      <c r="C5" s="5" t="n">
        <v>18998833</v>
      </c>
    </row>
    <row r="6">
      <c r="A6" s="4" t="inlineStr">
        <is>
          <t>Right to recover assets</t>
        </is>
      </c>
      <c r="B6" s="5" t="n">
        <v>1301531</v>
      </c>
      <c r="C6" s="5" t="n">
        <v>1175871</v>
      </c>
    </row>
    <row r="7">
      <c r="A7" s="4" t="inlineStr">
        <is>
          <t>Prepaid expenses and other</t>
        </is>
      </c>
      <c r="B7" s="5" t="n">
        <v>574871</v>
      </c>
      <c r="C7" s="5" t="n">
        <v>538646</v>
      </c>
    </row>
    <row r="8">
      <c r="A8" s="4" t="inlineStr">
        <is>
          <t>Total current assets</t>
        </is>
      </c>
      <c r="B8" s="5" t="n">
        <v>46534973</v>
      </c>
      <c r="C8" s="5" t="n">
        <v>47717813</v>
      </c>
    </row>
    <row r="9">
      <c r="A9" s="4" t="inlineStr">
        <is>
          <t>Property and equipment, net</t>
        </is>
      </c>
      <c r="B9" s="5" t="n">
        <v>2302809</v>
      </c>
      <c r="C9" s="5" t="n">
        <v>2181410</v>
      </c>
    </row>
    <row r="10">
      <c r="A10" s="4" t="inlineStr">
        <is>
          <t>Goodwill</t>
        </is>
      </c>
      <c r="B10" s="5" t="n">
        <v>14091412</v>
      </c>
      <c r="C10" s="5" t="n">
        <v>9318027</v>
      </c>
    </row>
    <row r="11">
      <c r="A11" s="4" t="inlineStr">
        <is>
          <t>Other intangible assets</t>
        </is>
      </c>
      <c r="B11" s="5" t="n">
        <v>3862835</v>
      </c>
      <c r="C11" s="5" t="n">
        <v>4001046</v>
      </c>
    </row>
    <row r="12">
      <c r="A12" s="4" t="inlineStr">
        <is>
          <t>Deferred income taxes</t>
        </is>
      </c>
      <c r="B12" s="5" t="n">
        <v>233700</v>
      </c>
      <c r="C12" s="5" t="n">
        <v>246348</v>
      </c>
    </row>
    <row r="13">
      <c r="A13" s="4" t="inlineStr">
        <is>
          <t>Other assets</t>
        </is>
      </c>
      <c r="B13" s="5" t="n">
        <v>4168145</v>
      </c>
      <c r="C13" s="5" t="n">
        <v>3637023</v>
      </c>
    </row>
    <row r="14">
      <c r="A14" s="4" t="inlineStr">
        <is>
          <t>TOTAL ASSETS</t>
        </is>
      </c>
      <c r="B14" s="5" t="n">
        <v>71193874</v>
      </c>
      <c r="C14" s="5" t="n">
        <v>67101667</v>
      </c>
    </row>
    <row r="15">
      <c r="A15" s="3" t="inlineStr">
        <is>
          <t>Current liabilities:</t>
        </is>
      </c>
      <c r="B15" s="4" t="inlineStr">
        <is>
          <t xml:space="preserve"> </t>
        </is>
      </c>
      <c r="C15" s="4" t="inlineStr">
        <is>
          <t xml:space="preserve"> </t>
        </is>
      </c>
    </row>
    <row r="16">
      <c r="A16" s="4" t="inlineStr">
        <is>
          <t>Accounts payable</t>
        </is>
      </c>
      <c r="B16" s="5" t="n">
        <v>50110563</v>
      </c>
      <c r="C16" s="5" t="n">
        <v>50942162</v>
      </c>
    </row>
    <row r="17">
      <c r="A17" s="4" t="inlineStr">
        <is>
          <t>Accrued expenses and other</t>
        </is>
      </c>
      <c r="B17" s="5" t="n">
        <v>2447498</v>
      </c>
      <c r="C17" s="5" t="n">
        <v>2758560</v>
      </c>
    </row>
    <row r="18">
      <c r="A18" s="4" t="inlineStr">
        <is>
          <t>Short-term debt</t>
        </is>
      </c>
      <c r="B18" s="5" t="n">
        <v>770321</v>
      </c>
      <c r="C18" s="5" t="n">
        <v>576331</v>
      </c>
    </row>
    <row r="19">
      <c r="A19" s="4" t="inlineStr">
        <is>
          <t>Total current liabilities</t>
        </is>
      </c>
      <c r="B19" s="5" t="n">
        <v>53328382</v>
      </c>
      <c r="C19" s="5" t="n">
        <v>54277053</v>
      </c>
    </row>
    <row r="20">
      <c r="A20" s="4" t="inlineStr">
        <is>
          <t>Long-term debt</t>
        </is>
      </c>
      <c r="B20" s="5" t="n">
        <v>7085886</v>
      </c>
      <c r="C20" s="5" t="n">
        <v>3811745</v>
      </c>
    </row>
    <row r="21">
      <c r="A21" s="4" t="inlineStr">
        <is>
          <t>Accrued income taxes</t>
        </is>
      </c>
      <c r="B21" s="5" t="n">
        <v>277738</v>
      </c>
      <c r="C21" s="5" t="n">
        <v>291796</v>
      </c>
    </row>
    <row r="22">
      <c r="A22" s="4" t="inlineStr">
        <is>
          <t>Deferred income taxes</t>
        </is>
      </c>
      <c r="B22" s="5" t="n">
        <v>1615752</v>
      </c>
      <c r="C22" s="5" t="n">
        <v>1643746</v>
      </c>
    </row>
    <row r="23">
      <c r="A23" s="4" t="inlineStr">
        <is>
          <t>Accrued litigation liability</t>
        </is>
      </c>
      <c r="B23" s="5" t="n">
        <v>4284602</v>
      </c>
      <c r="C23" s="5" t="n">
        <v>4296902</v>
      </c>
    </row>
    <row r="24">
      <c r="A24" s="4" t="inlineStr">
        <is>
          <t>Other liabilities</t>
        </is>
      </c>
      <c r="B24" s="5" t="n">
        <v>3421715</v>
      </c>
      <c r="C24" s="5" t="n">
        <v>1993683</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 authorized, issued, and outstanding: 600,000,000 shares, 297,247,152 shares, and 193,783,768 shares as of March 31, 2025, respectively, and 600,000,000 shares, 296,169,781 shares, and 194,943,968 shares as of September 30, 2024, respectively</t>
        </is>
      </c>
      <c r="B27" s="5" t="n">
        <v>2972</v>
      </c>
      <c r="C27" s="5" t="n">
        <v>2962</v>
      </c>
    </row>
    <row r="28">
      <c r="A28" s="4" t="inlineStr">
        <is>
          <t>Additional paid-in capital</t>
        </is>
      </c>
      <c r="B28" s="5" t="n">
        <v>6142056</v>
      </c>
      <c r="C28" s="5" t="n">
        <v>6030790</v>
      </c>
    </row>
    <row r="29">
      <c r="A29" s="4" t="inlineStr">
        <is>
          <t>Retained earnings</t>
        </is>
      </c>
      <c r="B29" s="5" t="n">
        <v>6401534</v>
      </c>
      <c r="C29" s="5" t="n">
        <v>5417139</v>
      </c>
    </row>
    <row r="30">
      <c r="A30" s="4" t="inlineStr">
        <is>
          <t>Accumulated other comprehensive loss</t>
        </is>
      </c>
      <c r="B30" s="5" t="n">
        <v>-1201838</v>
      </c>
      <c r="C30" s="5" t="n">
        <v>-989118</v>
      </c>
    </row>
    <row r="31">
      <c r="A31" s="4" t="inlineStr">
        <is>
          <t>Treasury stock, at cost: 103,463,384 shares as of March 31, 2025 and 101,225,813 shares as of September 30, 2024</t>
        </is>
      </c>
      <c r="B31" s="5" t="n">
        <v>-10331887</v>
      </c>
      <c r="C31" s="5" t="n">
        <v>-9815835</v>
      </c>
    </row>
    <row r="32">
      <c r="A32" s="4" t="inlineStr">
        <is>
          <t>Total Cencora, Inc. stockholders' equity</t>
        </is>
      </c>
      <c r="B32" s="5" t="n">
        <v>1012837</v>
      </c>
      <c r="C32" s="5" t="n">
        <v>645938</v>
      </c>
    </row>
    <row r="33">
      <c r="A33" s="4" t="inlineStr">
        <is>
          <t>Noncontrolling interests</t>
        </is>
      </c>
      <c r="B33" s="5" t="n">
        <v>166962</v>
      </c>
      <c r="C33" s="5" t="n">
        <v>140804</v>
      </c>
    </row>
    <row r="34">
      <c r="A34" s="4" t="inlineStr">
        <is>
          <t>Total stockholders' equity</t>
        </is>
      </c>
      <c r="B34" s="5" t="n">
        <v>1179799</v>
      </c>
      <c r="C34" s="5" t="n">
        <v>786742</v>
      </c>
    </row>
    <row r="35">
      <c r="A35" s="4" t="inlineStr">
        <is>
          <t>TOTAL LIABILITIES AND STOCKHOLDERS’ EQUITY</t>
        </is>
      </c>
      <c r="B35" s="6" t="n">
        <v>71193874</v>
      </c>
      <c r="C35" s="6" t="n">
        <v>67101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The Company is organized geographically based upon the products and services it provides to its customers and reports its results under two reportable segments: U.S. Healthcare Solutions and International Healthcare Solutions. The following illustrates reportable and operating segment disaggregated revenue as required by Accounting Standards Codification 606, "Revenue from Contracts with Customer," for the periods indicated: Three months ended Six months ended (in thousands) 2025 2024 2025 2024 U.S. Healthcare Solutions: Human Health $ 66,920,799 $ 59,984,359 $ 139,573,942 $ 123,882,524 Animal Health 1,363,032 1,308,538 2,743,017 2,594,175 Total U.S. Healthcare Solutions 68,283,831 61,292,897 142,316,959 126,476,699 International Healthcare Solutions: Alliance Healthcare 5,771,990 5,754,980 11,771,190 11,480,544 Other Healthcare Solutions 1,401,566 1,368,405 2,859,707 2,713,068 Total International Healthcare Solutions 7,173,556 7,123,385 14,630,897 14,193,612 Intersegment eliminations (3,714) (1,975) (7,123) (3,171) Revenue $ 75,453,673 $ 68,414,307 $ 156,940,733 $ 140,667,140 The following illustrates reportable segment operating income information for the periods indicated: Three months ended Six months ended (in thousands) 2025 2024 2025 2024 U.S. Healthcare Solutions $ 1,033,150 $ 841,064 $ 1,800,494 $ 1,539,188 International Healthcare Solutions 159,301 192,720 341,394 380,315 Intersegment eliminations (187) — (316) — Total segment operating income $ 1,192,264 $ 1,033,784 $ 2,141,572 $ 1,919,503 The following reconciles total segment operating income to income before income taxes for the periods indicated: Three months ended Six months ended (in thousands) 2025 2024 2025 2024 Total segment operating income $ 1,192,264 $ 1,033,784 $ 2,141,572 $ 1,919,503 Gains from antitrust litigation settlements 198,646 8,714 221,516 56,962 LIFO (expense) credit (39,469) 22,835 (32,145) 71,280 Turkey highly inflationary impact (14,479) (23,053) (21,634) (40,279) Acquisition-related intangibles amortization (137,011) (164,799) (301,867) (330,523) Litigation and opioid-related expenses, net (11,524) (225,985) (28,289) (147,068) Acquisition-related deal and integration expenses (99,380) (22,610) (138,092) (43,673) Restructuring and other expenses (52,857) (75,627) (98,617) (110,068) Operating income 1,036,190 553,259 1,742,444 1,376,134 Other loss, net 3,546 22,063 61,420 20,976 Interest expense, net 103,988 64,130 131,921 104,694 Income before income taxes $ 928,656 $ 467,066 $ 1,549,103 $ 1,250,464 Segment operating income is evaluated by the Chief Operating Decision Maker of the Company before gains from antitrust litigation settlements; LIFO (expense) credit; Turkey highly inflationary impact; acquisition-related intangibles amortization; litigation and opioid-related expenses, net; acquisition-related deal and integration expenses; and restructuring and other expenses. All corporate office expenses are allocated to the operating segment level. Litigation and opioid-related expenses, net in the three and six months ended March 31, 2024 includes a $214.0 million litigation accrual for ongoing litigation related to the distribution of prescription opioid medications (see Note 9). The six-month period ended March 31, 2024 also includes a net $92.2 million opioid litigation settlement accrual reduction primarily as a result of the Company's prepayment of the net present value of a future obligation as permitted under its opioid settlement agreements. The Company recorded a $35.5 million loss on the divestiture of non-core businesses in the six months ended March 31, 2025 in other los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17871</v>
      </c>
      <c r="C4" s="6" t="n">
        <v>420775</v>
      </c>
      <c r="D4" s="6" t="n">
        <v>1206471</v>
      </c>
      <c r="E4" s="6" t="n">
        <v>1022275</v>
      </c>
    </row>
  </sheetData>
  <mergeCells count="3">
    <mergeCell ref="B1:C1"/>
    <mergeCell ref="D1:E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financial statements present the consolidated financial position, results of operations, and cash flows of Cencora, Inc. and its subsidiaries, including less-than-wholly-owned subsidiaries in which Cencora, Inc.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March 31, 2025 and the results of operations and cash flows for the interim periods ended March 31, 2025 and 2024 have been included. Certain information and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4.</t>
        </is>
      </c>
    </row>
    <row r="5">
      <c r="A5" s="4" t="inlineStr">
        <is>
          <t>Use of Estimates</t>
        </is>
      </c>
      <c r="B5" s="4" t="inlineStr">
        <is>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is>
      </c>
    </row>
    <row r="6">
      <c r="A6" s="4" t="inlineStr">
        <is>
          <t>Restricted Cash</t>
        </is>
      </c>
      <c r="B6" s="4" t="inlineStr">
        <is>
          <t>Restricted Cash The Company is required to maintain certain cash deposits with banks mainly consisting of deposits restricted under contractual agency agreements and cash restricted by law and other obligations.</t>
        </is>
      </c>
    </row>
    <row r="7">
      <c r="A7" s="4" t="inlineStr">
        <is>
          <t>Recently Adopted Accounting Pronouncements and Recently Issued Accounting Pronouncements Not Yet Adopted</t>
        </is>
      </c>
      <c r="B7" s="4" t="inlineStr">
        <is>
          <t>Recently Adopted Accounting Pronouncements As of March 31, 2025, there were no recently-adopted accounting standards that had a material impact on the Company’s financial position, results of operations, cash flows, or notes to the financial statements upon their adoption. Recently Issued Accounting Pronouncements Not Yet Adopted In November 2023, the Financial Accounting Standards Board ("FASB") issued ASU No. 2023-07, "Segment Reporting (Topic 280): Improvements to Reportable Segment Disclosures ("ASU 2023-07")." ASU 2023-07 requires public entities to disclose significant segment expenses on an annual and interim basis and to provide in interim periods all disclosures about a reportable segment's profit or loss that are currently required annually. ASU 2023-07 is effective for annual periods beginning after December 15, 2023 and interim periods within fiscal years beginning after December 15, 2024. Early adoption is permitted. The guidance should be applied retrospectively to all periods presented in the financial statements. The Company is evaluating the impact of adopting this new accounting guidance.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evaluating the impact of adopting this new accounting guidance. In November 2024, the FASB issued ASU No. 2024-03, "Income Statement—Reporting Comprehensive Income—Expense Disaggregation Disclosures (Subtopic 220-40): Disaggregation of Income Statement Expenses ("ASU 2024-03")." ASU 2024-03 requires disaggregated disclosures about specific types of expenses included in the expense captions presented on the face of the income statement as well as disclosures about selling expenses. Expense captions should be disaggregated to include expenses related to purchases of inventory, employee compensation, depreciation, and intangible asset amortization. ASU 2024-03 applies to public entities and is effective for annual periods beginning after December 15, 2026 and interim periods within fiscal years beginning after December 15, 2027. Early adoption is permitted. The guidance should be applied prospectively with the option for retrospective application. The Company is evaluating the impact of adopting this new accounting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cash, cash equivalents, and restricted cash in the Consolidated Statements of Cash Flows: (amounts in thousands) March 31, September 30, March 31, September 30, (unaudited) (unaudited) Cash and cash equivalents $ 1,978,061 $ 3,132,648 $ 2,068,858 $ 2,592,051 Restricted cash (included in Prepaid Expenses and Other) 132,298 98,596 151,446 97,722 Restricted cash (included in Other Assets) 68,207 66,636 64,842 63,116 Cash, cash equivalents, and restricted cash $ 2,178,566 $ 3,297,880 $ 2,285,146 $ 2,752,889 </t>
        </is>
      </c>
    </row>
    <row r="5">
      <c r="A5" s="4" t="inlineStr">
        <is>
          <t>Schedule of Restrictions on Cash and Cash Equivalents</t>
        </is>
      </c>
      <c r="B5" s="4" t="inlineStr">
        <is>
          <t xml:space="preserve">The following represents a reconciliation of cash and cash equivalents in the Consolidated Balance Sheets to cash, cash equivalents, and restricted cash in the Consolidated Statements of Cash Flows: (amounts in thousands) March 31, September 30, March 31, September 30, (unaudited) (unaudited) Cash and cash equivalents $ 1,978,061 $ 3,132,648 $ 2,068,858 $ 2,592,051 Restricted cash (included in Prepaid Expenses and Other) 132,298 98,596 151,446 97,722 Restricted cash (included in Other Assets) 68,207 66,636 64,842 63,116 Cash, cash equivalents, and restricted cash $ 2,178,566 $ 3,297,880 $ 2,285,146 $ 2,752,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purchase price has been preliminarily allocated to the underlying assets acquired and liabilities assumed based upon their estimated fair values at the date of the acquisition in the table that follows. The allocation as of March 31, 2025 is pending the finalization of the third-party appraisals of intangible assets and corresponding deferred taxes, the finalization of working capital and related account balances, and the lease right-of-use assets and liabilities. There can be no assurance that the estimated amounts recorded will represent the final purchase price allocation. (in thousands) Consideration Cash $ 4,036,055 Total estimated contingent consideration 1,087,450 Settlement of a receivable resulting from a pre-existing commercial relationship 556,042 Estimated fair value of total consideration $ 5,679,547 Recognized amounts of identifiable assets acquired and liabilities assumed Cash and cash equivalents $ 143,312 Accounts receivable 449,897 Inventories 110,564 Prepaid expenses and other 12,866 Property and equipment 173,098 Goodwill 4,799,490 Other intangible assets 178,000 Deferred income taxes 37,911 Other assets 222,283 Total assets acquired $ 6,127,421 Accounts payable $ 72,385 Accrued expenses and other 162,854 Accrued income taxes 2,859 Other liabilities 209,441 Total liabilities assumed $ 447,539 Net assets acquired $ 5,679,882 Total estimated contingent consideration (1,087,450) Settlement of a receivable resulting from a pre-existing commercial relationship (556,042) Noncontrolling interest (335) Total cash paid 4,036,055 Cash acquired (143,312) Net cash paid $ 3,892,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IE's Assets and Liabilities</t>
        </is>
      </c>
      <c r="B4" s="4" t="inlineStr">
        <is>
          <t xml:space="preserve">The following assets and liabilities of Profarma are included in the Company's Consolidated Balance Sheets: (in thousands) March 31, September 30, Cash and cash equivalents $ 14,888 $ 58,082 Accounts receivables, net 245,532 236,930 Inventories 266,783 259,299 Prepaid expenses and other 57,810 68,612 Property and equipment, net 54,317 49,869 Other intangible assets 55,988 58,116 Other long-term assets 90,115 83,765 Total assets $ 785,433 $ 814,673 Accounts payable $ 323,562 $ 307,201 Accrued expenses and other 53,236 56,597 Short-term debt 55,196 76,308 Long-term debt 77,080 91,246 Deferred income taxes 15,545 19,227 Other long-term liabilities 66,577 61,690 Total liabilities $ 591,196 $ 612,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Value of Goodwill by Reportable Segment</t>
        </is>
      </c>
      <c r="B4" s="4" t="inlineStr">
        <is>
          <t xml:space="preserve">The following is a summary of the changes in the carrying value of goodwill, by reportable segment, for the six months ended March 31, 2025: (in thousands) U. S. Healthcare Solutions International Healthcare Solutions Total Goodwill as of September 30, 2024 $ 6,208,522 $ 3,109,505 $ 9,318,027 Goodwill recognized in connection with acquisitions 4,799,490 47,763 4,847,253 Foreign currency translation (1,093) (72,775) (73,868) Goodwill as of March 31, 2025 $ 11,006,919 $ 3,084,493 $ 14,091,412 </t>
        </is>
      </c>
    </row>
    <row r="5">
      <c r="A5" s="4" t="inlineStr">
        <is>
          <t>Schedule of Indefinite-lived Intangible Assets</t>
        </is>
      </c>
      <c r="B5" s="4" t="inlineStr">
        <is>
          <t xml:space="preserve">The following is a summary of other intangible assets: March 31, 2025 September 30, 2024 (in thousands) Weighted Average Remaining Useful Life Gross Accumulated Net Gross Accumulated Net Indefinite-lived trade names $ 17,000 $ — $ 17,000 $ 17,000 $ — $ 17,000 Finite-lived: Customer relationships 13 years 5,063,277 (1,671,219) 3,392,058 5,090,864 (1,536,081) 3,554,783 Trade names and other 9 years 1,433,730 (979,953) 453,777 1,259,954 (830,691) 429,263 Total other intangible assets $ 6,514,007 $ (2,651,172) $ 3,862,835 $ 6,367,818 $ (2,366,772) $ 4,001,046 </t>
        </is>
      </c>
    </row>
    <row r="6">
      <c r="A6" s="4" t="inlineStr">
        <is>
          <t>Schedule of Finite-lived Intangible Assets</t>
        </is>
      </c>
      <c r="B6" s="4" t="inlineStr">
        <is>
          <t xml:space="preserve">The following is a summary of other intangible assets: March 31, 2025 September 30, 2024 (in thousands) Weighted Average Remaining Useful Life Gross Accumulated Net Gross Accumulated Net Indefinite-lived trade names $ 17,000 $ — $ 17,000 $ 17,000 $ — $ 17,000 Finite-lived: Customer relationships 13 years 5,063,277 (1,671,219) 3,392,058 5,090,864 (1,536,081) 3,554,783 Trade names and other 9 years 1,433,730 (979,953) 453,777 1,259,954 (830,691) 429,263 Total other intangible assets $ 6,514,007 $ (2,651,172) $ 3,862,835 $ 6,367,818 $ (2,366,772) $ 4,00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 xml:space="preserve">Debt consisted of the following: (in thousands) March 31, September 30, Multi-currency revolving credit facility due in 2029 $ 708,000 $ — Receivables securitization facility due in 2027 — — Term loan due in 2027 1,498,953 — 364-day revolving credit facility due in 2025 — — Money market facility due in 2027 — — $500,000, 3.250% senior notes due 2025 — 499,738 $750,000, 3.450% senior notes due 2027 747,728 747,308 $500,000, 4.625% senior notes due 2027 496,696 — $600,000, 4.850% senior notes due 2029 596,199 — $500,000, 2.800% senior notes due 2030 496,870 496,564 $1,000,000, 2.700% senior notes due 2031 993,278 992,718 $500,000, 5.125% senior notes due 2034 494,810 494,514 $700,000, 5.150% senior notes due 2035 694,633 — $500,000, 4.250% senior notes due 2045 495,685 495,574 $500,000, 4.300% senior notes due 2047 493,954 493,821 Alliance Healthcare debt 7,125 286 Nonrecourse debt 132,276 167,553 Total debt 7,856,207 4,388,076 Less current portion of senior notes — 499,738 Less borrowings outstanding under multi-currency revolving credit facility 708,000 — Less Alliance Healthcare current portion 7,125 286 Less nonrecourse current portion 55,196 76,307 Long-term debt $ 7,085,886 $ 3,811,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6 Months Ended</t>
        </is>
      </c>
    </row>
    <row r="2">
      <c r="B2" s="2" t="inlineStr">
        <is>
          <t>Mar. 31, 2025</t>
        </is>
      </c>
    </row>
    <row r="3">
      <c r="A3" s="3" t="inlineStr">
        <is>
          <t>Stockholders' Equity Note [Abstract]</t>
        </is>
      </c>
      <c r="B3" s="4" t="inlineStr">
        <is>
          <t xml:space="preserve"> </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Six months ended (in thousands) 2025 2024 2025 2024 Weighted average common shares outstanding - basic 193,796 199,406 193,780 199,747 Dilutive effect of restricted stock units and stock options 1,298 1,771 1,364 1,763 Weighted average common shares outstanding - diluted 195,094 201,177 195,144 201,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llowances for returns and credit losses</t>
        </is>
      </c>
      <c r="B3" s="6" t="n">
        <v>1437659</v>
      </c>
      <c r="C3" s="6" t="n">
        <v>1308018</v>
      </c>
    </row>
    <row r="4">
      <c r="A4" s="4" t="inlineStr">
        <is>
          <t>Common stock, par value (in usd per share)</t>
        </is>
      </c>
      <c r="B4" s="7" t="n">
        <v>0.01</v>
      </c>
      <c r="C4" s="7" t="n">
        <v>0.01</v>
      </c>
    </row>
    <row r="5">
      <c r="A5" s="4" t="inlineStr">
        <is>
          <t>Common stock, authorized (in shares)</t>
        </is>
      </c>
      <c r="B5" s="5" t="n">
        <v>600000000</v>
      </c>
      <c r="C5" s="5" t="n">
        <v>600000000</v>
      </c>
    </row>
    <row r="6">
      <c r="A6" s="4" t="inlineStr">
        <is>
          <t>Common stock, issued (in shares)</t>
        </is>
      </c>
      <c r="B6" s="5" t="n">
        <v>297247152</v>
      </c>
      <c r="C6" s="5" t="n">
        <v>296169781</v>
      </c>
    </row>
    <row r="7">
      <c r="A7" s="4" t="inlineStr">
        <is>
          <t>Common stock, outstanding (in shares)</t>
        </is>
      </c>
      <c r="B7" s="5" t="n">
        <v>193783768</v>
      </c>
      <c r="C7" s="5" t="n">
        <v>194943968</v>
      </c>
    </row>
    <row r="8">
      <c r="A8" s="4" t="inlineStr">
        <is>
          <t>Treasury stock (in shares)</t>
        </is>
      </c>
      <c r="B8" s="5" t="n">
        <v>103463384</v>
      </c>
      <c r="C8" s="5" t="n">
        <v>101225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Expenses</t>
        </is>
      </c>
      <c r="B4" s="4" t="inlineStr">
        <is>
          <t xml:space="preserve">The following illustrates expenses incurred by the Company relating to Restructuring and Other Expenses for the periods indicated: Three months ended Six months ended (in thousands) 2025 2024 2025 2024 Restructuring and employee severance costs $ 25,103 $ 11,731 $ 44,658 $ 23,025 Business transformation efforts 26,046 33,728 51,120 58,450 Other, net 1,708 30,168 2,839 28,593 Total restructuring and other expenses $ 52,857 $ 75,627 $ 98,617 $ 110,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Mar. 31, 2025</t>
        </is>
      </c>
    </row>
    <row r="3">
      <c r="A3" s="3" t="inlineStr">
        <is>
          <t>Segment Reporting [Abstract]</t>
        </is>
      </c>
      <c r="B3" s="4" t="inlineStr">
        <is>
          <t xml:space="preserve"> </t>
        </is>
      </c>
    </row>
    <row r="4">
      <c r="A4" s="4" t="inlineStr">
        <is>
          <t>Schedule Reportable and Operating Segment Disaggregated Revenue</t>
        </is>
      </c>
      <c r="B4" s="4" t="inlineStr">
        <is>
          <t xml:space="preserve">The following illustrates reportable and operating segment disaggregated revenue as required by Accounting Standards Codification 606, "Revenue from Contracts with Customer," for the periods indicated: Three months ended Six months ended (in thousands) 2025 2024 2025 2024 U.S. Healthcare Solutions: Human Health $ 66,920,799 $ 59,984,359 $ 139,573,942 $ 123,882,524 Animal Health 1,363,032 1,308,538 2,743,017 2,594,175 Total U.S. Healthcare Solutions 68,283,831 61,292,897 142,316,959 126,476,699 International Healthcare Solutions: Alliance Healthcare 5,771,990 5,754,980 11,771,190 11,480,544 Other Healthcare Solutions 1,401,566 1,368,405 2,859,707 2,713,068 Total International Healthcare Solutions 7,173,556 7,123,385 14,630,897 14,193,612 Intersegment eliminations (3,714) (1,975) (7,123) (3,171) Revenue $ 75,453,673 $ 68,414,307 $ 156,940,733 $ 140,667,140 </t>
        </is>
      </c>
    </row>
    <row r="5">
      <c r="A5" s="4" t="inlineStr">
        <is>
          <t>Schedule of Reportable Segment Operating Income</t>
        </is>
      </c>
      <c r="B5" s="4" t="inlineStr">
        <is>
          <t xml:space="preserve">The following illustrates reportable segment operating income information for the periods indicated: Three months ended Six months ended (in thousands) 2025 2024 2025 2024 U.S. Healthcare Solutions $ 1,033,150 $ 841,064 $ 1,800,494 $ 1,539,188 International Healthcare Solutions 159,301 192,720 341,394 380,315 Intersegment eliminations (187) — (316) — Total segment operating income $ 1,192,264 $ 1,033,784 $ 2,141,572 $ 1,919,503 </t>
        </is>
      </c>
    </row>
    <row r="6">
      <c r="A6" s="4" t="inlineStr">
        <is>
          <t>Schedule of Reconciliation of Total Segment Operating Income to Income Before Income Taxes</t>
        </is>
      </c>
      <c r="B6" s="4" t="inlineStr">
        <is>
          <t xml:space="preserve">The following reconciles total segment operating income to income before income taxes for the periods indicated: Three months ended Six months ended (in thousands) 2025 2024 2025 2024 Total segment operating income $ 1,192,264 $ 1,033,784 $ 2,141,572 $ 1,919,503 Gains from antitrust litigation settlements 198,646 8,714 221,516 56,962 LIFO (expense) credit (39,469) 22,835 (32,145) 71,280 Turkey highly inflationary impact (14,479) (23,053) (21,634) (40,279) Acquisition-related intangibles amortization (137,011) (164,799) (301,867) (330,523) Litigation and opioid-related expenses, net (11,524) (225,985) (28,289) (147,068) Acquisition-related deal and integration expenses (99,380) (22,610) (138,092) (43,673) Restructuring and other expenses (52,857) (75,627) (98,617) (110,068) Operating income 1,036,190 553,259 1,742,444 1,376,134 Other loss, net 3,546 22,063 61,420 20,976 Interest expense, net 103,988 64,130 131,921 104,694 Income before income taxes $ 928,656 $ 467,066 $ 1,549,103 $ 1,250,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ions on Cash and Cash Equivalents (Details) - USD ($) $ in Thousands</t>
        </is>
      </c>
      <c r="B1" s="2" t="inlineStr">
        <is>
          <t>Mar. 31, 2025</t>
        </is>
      </c>
      <c r="C1" s="2" t="inlineStr">
        <is>
          <t>Sep. 30, 2024</t>
        </is>
      </c>
      <c r="D1" s="2" t="inlineStr">
        <is>
          <t>Mar. 31, 2024</t>
        </is>
      </c>
      <c r="E1" s="2" t="inlineStr">
        <is>
          <t>Sep. 30,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78061</v>
      </c>
      <c r="C3" s="6" t="n">
        <v>3132648</v>
      </c>
      <c r="D3" s="6" t="n">
        <v>2068858</v>
      </c>
      <c r="E3" s="6" t="n">
        <v>2592051</v>
      </c>
    </row>
    <row r="4">
      <c r="A4" s="4" t="inlineStr">
        <is>
          <t>Cash, cash equivalents, and restricted cash</t>
        </is>
      </c>
      <c r="B4" s="5" t="n">
        <v>2178566</v>
      </c>
      <c r="C4" s="5" t="n">
        <v>3297880</v>
      </c>
      <c r="D4" s="5" t="n">
        <v>2285146</v>
      </c>
      <c r="E4" s="5" t="n">
        <v>2752889</v>
      </c>
    </row>
    <row r="5">
      <c r="A5" s="4" t="inlineStr">
        <is>
          <t>Restricted cash (included in Prepaid Expenses and Oth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132298</v>
      </c>
      <c r="C7" s="5" t="n">
        <v>98596</v>
      </c>
      <c r="D7" s="5" t="n">
        <v>151446</v>
      </c>
      <c r="E7" s="5" t="n">
        <v>97722</v>
      </c>
    </row>
    <row r="8">
      <c r="A8" s="4" t="inlineStr">
        <is>
          <t>Restricted cash (included in Other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68207</v>
      </c>
      <c r="C10" s="6" t="n">
        <v>66636</v>
      </c>
      <c r="D10" s="6" t="n">
        <v>64842</v>
      </c>
      <c r="E10" s="6" t="n">
        <v>631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Acquisition - Additional Information (Details) - USD ($) $ in Thousands</t>
        </is>
      </c>
      <c r="C1" s="2" t="inlineStr">
        <is>
          <t>3 Months Ended</t>
        </is>
      </c>
      <c r="E1" s="2" t="inlineStr">
        <is>
          <t>6 Months Ended</t>
        </is>
      </c>
    </row>
    <row r="2">
      <c r="B2" s="2" t="inlineStr">
        <is>
          <t>Jan. 02, 2025</t>
        </is>
      </c>
      <c r="C2" s="2" t="inlineStr">
        <is>
          <t>Mar. 31, 2025</t>
        </is>
      </c>
      <c r="D2" s="2" t="inlineStr">
        <is>
          <t>Mar. 31, 2024</t>
        </is>
      </c>
      <c r="E2" s="2" t="inlineStr">
        <is>
          <t>Mar. 31, 2025</t>
        </is>
      </c>
      <c r="F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liability</t>
        </is>
      </c>
      <c r="B4" s="4" t="inlineStr">
        <is>
          <t xml:space="preserve"> </t>
        </is>
      </c>
      <c r="C4" s="4" t="inlineStr">
        <is>
          <t xml:space="preserve"> </t>
        </is>
      </c>
      <c r="D4" s="4" t="inlineStr">
        <is>
          <t xml:space="preserve"> </t>
        </is>
      </c>
      <c r="E4" s="6" t="n">
        <v>37460</v>
      </c>
      <c r="F4" s="6" t="n">
        <v>0</v>
      </c>
    </row>
    <row r="5">
      <c r="A5" s="4" t="inlineStr">
        <is>
          <t>Acquisition-related deal and integration expenses</t>
        </is>
      </c>
      <c r="B5" s="4" t="inlineStr">
        <is>
          <t xml:space="preserve"> </t>
        </is>
      </c>
      <c r="C5" s="6" t="n">
        <v>99380</v>
      </c>
      <c r="D5" s="6" t="n">
        <v>22610</v>
      </c>
      <c r="E5" s="5" t="n">
        <v>138092</v>
      </c>
      <c r="F5" s="6" t="n">
        <v>43673</v>
      </c>
    </row>
    <row r="6">
      <c r="A6" s="4" t="inlineStr">
        <is>
          <t>R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tained ownership</t>
        </is>
      </c>
      <c r="B8" s="9" t="n">
        <v>0.15</v>
      </c>
      <c r="C8" s="4" t="inlineStr">
        <is>
          <t xml:space="preserve"> </t>
        </is>
      </c>
      <c r="D8" s="4" t="inlineStr">
        <is>
          <t xml:space="preserve"> </t>
        </is>
      </c>
      <c r="E8" s="4" t="inlineStr">
        <is>
          <t xml:space="preserve"> </t>
        </is>
      </c>
      <c r="F8" s="4" t="inlineStr">
        <is>
          <t xml:space="preserve"> </t>
        </is>
      </c>
    </row>
    <row r="9">
      <c r="A9" s="4" t="inlineStr">
        <is>
          <t>R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acquired</t>
        </is>
      </c>
      <c r="B11" s="9" t="n">
        <v>0.85</v>
      </c>
      <c r="C11" s="4" t="inlineStr">
        <is>
          <t xml:space="preserve"> </t>
        </is>
      </c>
      <c r="D11" s="4" t="inlineStr">
        <is>
          <t xml:space="preserve"> </t>
        </is>
      </c>
      <c r="E11" s="4" t="inlineStr">
        <is>
          <t xml:space="preserve"> </t>
        </is>
      </c>
      <c r="F11" s="4" t="inlineStr">
        <is>
          <t xml:space="preserve"> </t>
        </is>
      </c>
    </row>
    <row r="12">
      <c r="A12" s="4" t="inlineStr">
        <is>
          <t>Cash</t>
        </is>
      </c>
      <c r="B12" s="6" t="n">
        <v>4036055</v>
      </c>
      <c r="C12" s="4" t="inlineStr">
        <is>
          <t xml:space="preserve"> </t>
        </is>
      </c>
      <c r="D12" s="4" t="inlineStr">
        <is>
          <t xml:space="preserve"> </t>
        </is>
      </c>
      <c r="E12" s="4" t="inlineStr">
        <is>
          <t xml:space="preserve"> </t>
        </is>
      </c>
      <c r="F12" s="4" t="inlineStr">
        <is>
          <t xml:space="preserve"> </t>
        </is>
      </c>
    </row>
    <row r="13">
      <c r="A13" s="4" t="inlineStr">
        <is>
          <t>Settlement of a receivable resulting from a pre-existing commercial relationship</t>
        </is>
      </c>
      <c r="B13" s="5" t="n">
        <v>556042</v>
      </c>
      <c r="C13" s="4" t="inlineStr">
        <is>
          <t xml:space="preserve"> </t>
        </is>
      </c>
      <c r="D13" s="4" t="inlineStr">
        <is>
          <t xml:space="preserve"> </t>
        </is>
      </c>
      <c r="E13" s="4" t="inlineStr">
        <is>
          <t xml:space="preserve"> </t>
        </is>
      </c>
      <c r="F13" s="4" t="inlineStr">
        <is>
          <t xml:space="preserve"> </t>
        </is>
      </c>
    </row>
    <row r="14">
      <c r="A14" s="4" t="inlineStr">
        <is>
          <t>Potential payment</t>
        </is>
      </c>
      <c r="B14" s="5" t="n">
        <v>500000</v>
      </c>
      <c r="C14" s="4" t="inlineStr">
        <is>
          <t xml:space="preserve"> </t>
        </is>
      </c>
      <c r="D14" s="4" t="inlineStr">
        <is>
          <t xml:space="preserve"> </t>
        </is>
      </c>
      <c r="E14" s="4" t="inlineStr">
        <is>
          <t xml:space="preserve"> </t>
        </is>
      </c>
      <c r="F14" s="4" t="inlineStr">
        <is>
          <t xml:space="preserve"> </t>
        </is>
      </c>
    </row>
    <row r="15">
      <c r="A15" s="4" t="inlineStr">
        <is>
          <t>Other intangible assets</t>
        </is>
      </c>
      <c r="B15" s="6" t="n">
        <v>178000</v>
      </c>
      <c r="C15" s="4" t="inlineStr">
        <is>
          <t xml:space="preserve"> </t>
        </is>
      </c>
      <c r="D15" s="4" t="inlineStr">
        <is>
          <t xml:space="preserve"> </t>
        </is>
      </c>
      <c r="E15" s="4" t="inlineStr">
        <is>
          <t xml:space="preserve"> </t>
        </is>
      </c>
      <c r="F15" s="4" t="inlineStr">
        <is>
          <t xml:space="preserve"> </t>
        </is>
      </c>
    </row>
    <row r="16">
      <c r="A16" s="4" t="inlineStr">
        <is>
          <t>Acquisition-related deal and integration expenses</t>
        </is>
      </c>
      <c r="B16" s="4" t="inlineStr">
        <is>
          <t xml:space="preserve"> </t>
        </is>
      </c>
      <c r="C16" s="4" t="inlineStr">
        <is>
          <t xml:space="preserve"> </t>
        </is>
      </c>
      <c r="D16" s="4" t="inlineStr">
        <is>
          <t xml:space="preserve"> </t>
        </is>
      </c>
      <c r="E16" s="5" t="n">
        <v>65100</v>
      </c>
      <c r="F16" s="4" t="inlineStr">
        <is>
          <t xml:space="preserve"> </t>
        </is>
      </c>
    </row>
    <row r="17">
      <c r="A17" s="4" t="inlineStr">
        <is>
          <t>Goodwill expected to be deductible</t>
        </is>
      </c>
      <c r="B17" s="4" t="inlineStr">
        <is>
          <t xml:space="preserve"> </t>
        </is>
      </c>
      <c r="C17" s="6" t="n">
        <v>1055000</v>
      </c>
      <c r="D17" s="4" t="inlineStr">
        <is>
          <t xml:space="preserve"> </t>
        </is>
      </c>
      <c r="E17" s="5" t="n">
        <v>1055000</v>
      </c>
      <c r="F17" s="4" t="inlineStr">
        <is>
          <t xml:space="preserve"> </t>
        </is>
      </c>
    </row>
    <row r="18">
      <c r="A18" s="4" t="inlineStr">
        <is>
          <t>RCA revenue</t>
        </is>
      </c>
      <c r="B18" s="4" t="inlineStr">
        <is>
          <t xml:space="preserve"> </t>
        </is>
      </c>
      <c r="C18" s="4" t="inlineStr">
        <is>
          <t xml:space="preserve"> </t>
        </is>
      </c>
      <c r="D18" s="4" t="inlineStr">
        <is>
          <t xml:space="preserve"> </t>
        </is>
      </c>
      <c r="E18" s="6" t="n">
        <v>672400</v>
      </c>
      <c r="F18" s="4" t="inlineStr">
        <is>
          <t xml:space="preserve"> </t>
        </is>
      </c>
    </row>
    <row r="19">
      <c r="A19" s="4" t="inlineStr">
        <is>
          <t>RCA | Measurement Input, Expected Ter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 period</t>
        </is>
      </c>
      <c r="B21" s="4" t="inlineStr">
        <is>
          <t>1 year 6 months</t>
        </is>
      </c>
      <c r="C21" s="4" t="inlineStr">
        <is>
          <t xml:space="preserve"> </t>
        </is>
      </c>
      <c r="D21" s="4" t="inlineStr">
        <is>
          <t xml:space="preserve"> </t>
        </is>
      </c>
      <c r="E21" s="4" t="inlineStr">
        <is>
          <t xml:space="preserve"> </t>
        </is>
      </c>
      <c r="F21" s="4" t="inlineStr">
        <is>
          <t xml:space="preserve"> </t>
        </is>
      </c>
    </row>
    <row r="22">
      <c r="A22" s="4" t="inlineStr">
        <is>
          <t>RCA | Equity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t>
        </is>
      </c>
      <c r="B24" s="6" t="n">
        <v>694400</v>
      </c>
      <c r="C24" s="4" t="inlineStr">
        <is>
          <t xml:space="preserve"> </t>
        </is>
      </c>
      <c r="D24" s="4" t="inlineStr">
        <is>
          <t xml:space="preserve"> </t>
        </is>
      </c>
      <c r="E24" s="4" t="inlineStr">
        <is>
          <t xml:space="preserve"> </t>
        </is>
      </c>
      <c r="F24" s="4" t="inlineStr">
        <is>
          <t xml:space="preserve"> </t>
        </is>
      </c>
    </row>
    <row r="25">
      <c r="A25" s="4" t="inlineStr">
        <is>
          <t>RCA | Predefined business objec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t>
        </is>
      </c>
      <c r="B27" s="5" t="n">
        <v>393100</v>
      </c>
      <c r="C27" s="4" t="inlineStr">
        <is>
          <t xml:space="preserve"> </t>
        </is>
      </c>
      <c r="D27" s="4" t="inlineStr">
        <is>
          <t xml:space="preserve"> </t>
        </is>
      </c>
      <c r="E27" s="4" t="inlineStr">
        <is>
          <t xml:space="preserve"> </t>
        </is>
      </c>
      <c r="F27" s="4" t="inlineStr">
        <is>
          <t xml:space="preserve"> </t>
        </is>
      </c>
    </row>
    <row r="28">
      <c r="A28" s="4" t="inlineStr">
        <is>
          <t>RCA | Contingent Consideration, Embedded Option Fea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consideration</t>
        </is>
      </c>
      <c r="B30" s="5" t="n">
        <v>211000</v>
      </c>
      <c r="C30" s="4" t="inlineStr">
        <is>
          <t xml:space="preserve"> </t>
        </is>
      </c>
      <c r="D30" s="4" t="inlineStr">
        <is>
          <t xml:space="preserve"> </t>
        </is>
      </c>
      <c r="E30" s="4" t="inlineStr">
        <is>
          <t xml:space="preserve"> </t>
        </is>
      </c>
      <c r="F30" s="4" t="inlineStr">
        <is>
          <t xml:space="preserve"> </t>
        </is>
      </c>
    </row>
    <row r="31">
      <c r="A31" s="4" t="inlineStr">
        <is>
          <t>Additional liability</t>
        </is>
      </c>
      <c r="B31" s="5" t="n">
        <v>37500</v>
      </c>
      <c r="C31" s="4" t="inlineStr">
        <is>
          <t xml:space="preserve"> </t>
        </is>
      </c>
      <c r="D31" s="4" t="inlineStr">
        <is>
          <t xml:space="preserve"> </t>
        </is>
      </c>
      <c r="E31" s="4" t="inlineStr">
        <is>
          <t xml:space="preserve"> </t>
        </is>
      </c>
      <c r="F31" s="4" t="inlineStr">
        <is>
          <t xml:space="preserve"> </t>
        </is>
      </c>
    </row>
    <row r="32">
      <c r="A32" s="4" t="inlineStr">
        <is>
          <t>RCA | Trade Na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tangible assets</t>
        </is>
      </c>
      <c r="B34" s="6" t="n">
        <v>178000</v>
      </c>
      <c r="C34" s="4" t="inlineStr">
        <is>
          <t xml:space="preserve"> </t>
        </is>
      </c>
      <c r="D34" s="4" t="inlineStr">
        <is>
          <t xml:space="preserve"> </t>
        </is>
      </c>
      <c r="E34" s="4" t="inlineStr">
        <is>
          <t xml:space="preserve"> </t>
        </is>
      </c>
      <c r="F34" s="4" t="inlineStr">
        <is>
          <t xml:space="preserve"> </t>
        </is>
      </c>
    </row>
    <row r="35">
      <c r="A35" s="4" t="inlineStr">
        <is>
          <t>Estimated useful life (in years)</t>
        </is>
      </c>
      <c r="B35" s="4" t="inlineStr">
        <is>
          <t>15 years</t>
        </is>
      </c>
      <c r="C35" s="4" t="inlineStr">
        <is>
          <t xml:space="preserve"> </t>
        </is>
      </c>
      <c r="D35" s="4" t="inlineStr">
        <is>
          <t xml:space="preserve"> </t>
        </is>
      </c>
      <c r="E35" s="4" t="inlineStr">
        <is>
          <t xml:space="preserve"> </t>
        </is>
      </c>
      <c r="F35" s="4" t="inlineStr">
        <is>
          <t xml:space="preserve"> </t>
        </is>
      </c>
    </row>
  </sheetData>
  <mergeCells count="3">
    <mergeCell ref="C1:D1"/>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Schedule of Assets Acquired and Liabilities Assumed (Details) - USD ($) $ in Thousands</t>
        </is>
      </c>
      <c r="C1" s="2" t="inlineStr">
        <is>
          <t>6 Months Ended</t>
        </is>
      </c>
    </row>
    <row r="2">
      <c r="B2" s="2" t="inlineStr">
        <is>
          <t>Jan. 02, 2025</t>
        </is>
      </c>
      <c r="C2" s="2" t="inlineStr">
        <is>
          <t>Mar. 31, 2025</t>
        </is>
      </c>
      <c r="D2" s="2" t="inlineStr">
        <is>
          <t>Mar. 31, 2024</t>
        </is>
      </c>
      <c r="E2" s="2" t="inlineStr">
        <is>
          <t>Sep. 30, 2024</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091412</v>
      </c>
      <c r="D4" s="4" t="inlineStr">
        <is>
          <t xml:space="preserve"> </t>
        </is>
      </c>
      <c r="E4" s="6" t="n">
        <v>9318027</v>
      </c>
    </row>
    <row r="5">
      <c r="A5" s="4" t="inlineStr">
        <is>
          <t>Net cash paid</t>
        </is>
      </c>
      <c r="B5" s="4" t="inlineStr">
        <is>
          <t xml:space="preserve"> </t>
        </is>
      </c>
      <c r="C5" s="6" t="n">
        <v>3947761</v>
      </c>
      <c r="D5" s="6" t="n">
        <v>2310</v>
      </c>
      <c r="E5" s="4" t="inlineStr">
        <is>
          <t xml:space="preserve"> </t>
        </is>
      </c>
    </row>
    <row r="6">
      <c r="A6" s="4" t="inlineStr">
        <is>
          <t>RC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6" t="n">
        <v>4036055</v>
      </c>
      <c r="C8" s="4" t="inlineStr">
        <is>
          <t xml:space="preserve"> </t>
        </is>
      </c>
      <c r="D8" s="4" t="inlineStr">
        <is>
          <t xml:space="preserve"> </t>
        </is>
      </c>
      <c r="E8" s="4" t="inlineStr">
        <is>
          <t xml:space="preserve"> </t>
        </is>
      </c>
    </row>
    <row r="9">
      <c r="A9" s="4" t="inlineStr">
        <is>
          <t>Total estimated contingent consideration</t>
        </is>
      </c>
      <c r="B9" s="5" t="n">
        <v>1087450</v>
      </c>
      <c r="C9" s="4" t="inlineStr">
        <is>
          <t xml:space="preserve"> </t>
        </is>
      </c>
      <c r="D9" s="4" t="inlineStr">
        <is>
          <t xml:space="preserve"> </t>
        </is>
      </c>
      <c r="E9" s="4" t="inlineStr">
        <is>
          <t xml:space="preserve"> </t>
        </is>
      </c>
    </row>
    <row r="10">
      <c r="A10" s="4" t="inlineStr">
        <is>
          <t>Business Combination, Consideration Transferred, Other</t>
        </is>
      </c>
      <c r="B10" s="5" t="n">
        <v>556042</v>
      </c>
      <c r="C10" s="4" t="inlineStr">
        <is>
          <t xml:space="preserve"> </t>
        </is>
      </c>
      <c r="D10" s="4" t="inlineStr">
        <is>
          <t xml:space="preserve"> </t>
        </is>
      </c>
      <c r="E10" s="4" t="inlineStr">
        <is>
          <t xml:space="preserve"> </t>
        </is>
      </c>
    </row>
    <row r="11">
      <c r="A11" s="4" t="inlineStr">
        <is>
          <t>Estimated fair value of total consideration</t>
        </is>
      </c>
      <c r="B11" s="5" t="n">
        <v>5679547</v>
      </c>
      <c r="C11" s="4" t="inlineStr">
        <is>
          <t xml:space="preserve"> </t>
        </is>
      </c>
      <c r="D11" s="4" t="inlineStr">
        <is>
          <t xml:space="preserve"> </t>
        </is>
      </c>
      <c r="E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43312</v>
      </c>
      <c r="C13" s="4" t="inlineStr">
        <is>
          <t xml:space="preserve"> </t>
        </is>
      </c>
      <c r="D13" s="4" t="inlineStr">
        <is>
          <t xml:space="preserve"> </t>
        </is>
      </c>
      <c r="E13" s="4" t="inlineStr">
        <is>
          <t xml:space="preserve"> </t>
        </is>
      </c>
    </row>
    <row r="14">
      <c r="A14" s="4" t="inlineStr">
        <is>
          <t>Accounts receivable</t>
        </is>
      </c>
      <c r="B14" s="5" t="n">
        <v>449897</v>
      </c>
      <c r="C14" s="4" t="inlineStr">
        <is>
          <t xml:space="preserve"> </t>
        </is>
      </c>
      <c r="D14" s="4" t="inlineStr">
        <is>
          <t xml:space="preserve"> </t>
        </is>
      </c>
      <c r="E14" s="4" t="inlineStr">
        <is>
          <t xml:space="preserve"> </t>
        </is>
      </c>
    </row>
    <row r="15">
      <c r="A15" s="4" t="inlineStr">
        <is>
          <t>Inventories</t>
        </is>
      </c>
      <c r="B15" s="5" t="n">
        <v>110564</v>
      </c>
      <c r="C15" s="4" t="inlineStr">
        <is>
          <t xml:space="preserve"> </t>
        </is>
      </c>
      <c r="D15" s="4" t="inlineStr">
        <is>
          <t xml:space="preserve"> </t>
        </is>
      </c>
      <c r="E15" s="4" t="inlineStr">
        <is>
          <t xml:space="preserve"> </t>
        </is>
      </c>
    </row>
    <row r="16">
      <c r="A16" s="4" t="inlineStr">
        <is>
          <t>Prepaid expenses and other</t>
        </is>
      </c>
      <c r="B16" s="5" t="n">
        <v>12866</v>
      </c>
      <c r="C16" s="4" t="inlineStr">
        <is>
          <t xml:space="preserve"> </t>
        </is>
      </c>
      <c r="D16" s="4" t="inlineStr">
        <is>
          <t xml:space="preserve"> </t>
        </is>
      </c>
      <c r="E16" s="4" t="inlineStr">
        <is>
          <t xml:space="preserve"> </t>
        </is>
      </c>
    </row>
    <row r="17">
      <c r="A17" s="4" t="inlineStr">
        <is>
          <t>Property and equipment</t>
        </is>
      </c>
      <c r="B17" s="5" t="n">
        <v>173098</v>
      </c>
      <c r="C17" s="4" t="inlineStr">
        <is>
          <t xml:space="preserve"> </t>
        </is>
      </c>
      <c r="D17" s="4" t="inlineStr">
        <is>
          <t xml:space="preserve"> </t>
        </is>
      </c>
      <c r="E17" s="4" t="inlineStr">
        <is>
          <t xml:space="preserve"> </t>
        </is>
      </c>
    </row>
    <row r="18">
      <c r="A18" s="4" t="inlineStr">
        <is>
          <t>Goodwill</t>
        </is>
      </c>
      <c r="B18" s="5" t="n">
        <v>4799490</v>
      </c>
      <c r="C18" s="4" t="inlineStr">
        <is>
          <t xml:space="preserve"> </t>
        </is>
      </c>
      <c r="D18" s="4" t="inlineStr">
        <is>
          <t xml:space="preserve"> </t>
        </is>
      </c>
      <c r="E18" s="4" t="inlineStr">
        <is>
          <t xml:space="preserve"> </t>
        </is>
      </c>
    </row>
    <row r="19">
      <c r="A19" s="4" t="inlineStr">
        <is>
          <t>Other intangible assets</t>
        </is>
      </c>
      <c r="B19" s="5" t="n">
        <v>178000</v>
      </c>
      <c r="C19" s="4" t="inlineStr">
        <is>
          <t xml:space="preserve"> </t>
        </is>
      </c>
      <c r="D19" s="4" t="inlineStr">
        <is>
          <t xml:space="preserve"> </t>
        </is>
      </c>
      <c r="E19" s="4" t="inlineStr">
        <is>
          <t xml:space="preserve"> </t>
        </is>
      </c>
    </row>
    <row r="20">
      <c r="A20" s="4" t="inlineStr">
        <is>
          <t>Deferred income taxes</t>
        </is>
      </c>
      <c r="B20" s="5" t="n">
        <v>37911</v>
      </c>
      <c r="C20" s="4" t="inlineStr">
        <is>
          <t xml:space="preserve"> </t>
        </is>
      </c>
      <c r="D20" s="4" t="inlineStr">
        <is>
          <t xml:space="preserve"> </t>
        </is>
      </c>
      <c r="E20" s="4" t="inlineStr">
        <is>
          <t xml:space="preserve"> </t>
        </is>
      </c>
    </row>
    <row r="21">
      <c r="A21" s="4" t="inlineStr">
        <is>
          <t>Other assets</t>
        </is>
      </c>
      <c r="B21" s="5" t="n">
        <v>222283</v>
      </c>
      <c r="C21" s="4" t="inlineStr">
        <is>
          <t xml:space="preserve"> </t>
        </is>
      </c>
      <c r="D21" s="4" t="inlineStr">
        <is>
          <t xml:space="preserve"> </t>
        </is>
      </c>
      <c r="E21" s="4" t="inlineStr">
        <is>
          <t xml:space="preserve"> </t>
        </is>
      </c>
    </row>
    <row r="22">
      <c r="A22" s="4" t="inlineStr">
        <is>
          <t>Total assets acquired</t>
        </is>
      </c>
      <c r="B22" s="5" t="n">
        <v>6127421</v>
      </c>
      <c r="C22" s="4" t="inlineStr">
        <is>
          <t xml:space="preserve"> </t>
        </is>
      </c>
      <c r="D22" s="4" t="inlineStr">
        <is>
          <t xml:space="preserve"> </t>
        </is>
      </c>
      <c r="E22" s="4" t="inlineStr">
        <is>
          <t xml:space="preserve"> </t>
        </is>
      </c>
    </row>
    <row r="23">
      <c r="A23" s="4" t="inlineStr">
        <is>
          <t>Accounts payable</t>
        </is>
      </c>
      <c r="B23" s="5" t="n">
        <v>72385</v>
      </c>
      <c r="C23" s="4" t="inlineStr">
        <is>
          <t xml:space="preserve"> </t>
        </is>
      </c>
      <c r="D23" s="4" t="inlineStr">
        <is>
          <t xml:space="preserve"> </t>
        </is>
      </c>
      <c r="E23" s="4" t="inlineStr">
        <is>
          <t xml:space="preserve"> </t>
        </is>
      </c>
    </row>
    <row r="24">
      <c r="A24" s="4" t="inlineStr">
        <is>
          <t>Accrued expenses and other</t>
        </is>
      </c>
      <c r="B24" s="5" t="n">
        <v>162854</v>
      </c>
      <c r="C24" s="4" t="inlineStr">
        <is>
          <t xml:space="preserve"> </t>
        </is>
      </c>
      <c r="D24" s="4" t="inlineStr">
        <is>
          <t xml:space="preserve"> </t>
        </is>
      </c>
      <c r="E24" s="4" t="inlineStr">
        <is>
          <t xml:space="preserve"> </t>
        </is>
      </c>
    </row>
    <row r="25">
      <c r="A25" s="4" t="inlineStr">
        <is>
          <t>Accrued income taxes</t>
        </is>
      </c>
      <c r="B25" s="5" t="n">
        <v>2859</v>
      </c>
      <c r="C25" s="4" t="inlineStr">
        <is>
          <t xml:space="preserve"> </t>
        </is>
      </c>
      <c r="D25" s="4" t="inlineStr">
        <is>
          <t xml:space="preserve"> </t>
        </is>
      </c>
      <c r="E25" s="4" t="inlineStr">
        <is>
          <t xml:space="preserve"> </t>
        </is>
      </c>
    </row>
    <row r="26">
      <c r="A26" s="4" t="inlineStr">
        <is>
          <t>Other liabilities</t>
        </is>
      </c>
      <c r="B26" s="5" t="n">
        <v>209441</v>
      </c>
      <c r="C26" s="4" t="inlineStr">
        <is>
          <t xml:space="preserve"> </t>
        </is>
      </c>
      <c r="D26" s="4" t="inlineStr">
        <is>
          <t xml:space="preserve"> </t>
        </is>
      </c>
      <c r="E26" s="4" t="inlineStr">
        <is>
          <t xml:space="preserve"> </t>
        </is>
      </c>
    </row>
    <row r="27">
      <c r="A27" s="4" t="inlineStr">
        <is>
          <t>Total liabilities assumed</t>
        </is>
      </c>
      <c r="B27" s="5" t="n">
        <v>447539</v>
      </c>
      <c r="C27" s="4" t="inlineStr">
        <is>
          <t xml:space="preserve"> </t>
        </is>
      </c>
      <c r="D27" s="4" t="inlineStr">
        <is>
          <t xml:space="preserve"> </t>
        </is>
      </c>
      <c r="E27" s="4" t="inlineStr">
        <is>
          <t xml:space="preserve"> </t>
        </is>
      </c>
    </row>
    <row r="28">
      <c r="A28" s="4" t="inlineStr">
        <is>
          <t>Net assets acquired</t>
        </is>
      </c>
      <c r="B28" s="5" t="n">
        <v>5679882</v>
      </c>
      <c r="C28" s="4" t="inlineStr">
        <is>
          <t xml:space="preserve"> </t>
        </is>
      </c>
      <c r="D28" s="4" t="inlineStr">
        <is>
          <t xml:space="preserve"> </t>
        </is>
      </c>
      <c r="E28" s="4" t="inlineStr">
        <is>
          <t xml:space="preserve"> </t>
        </is>
      </c>
    </row>
    <row r="29">
      <c r="A29" s="4" t="inlineStr">
        <is>
          <t>Total estimated contingent consideration</t>
        </is>
      </c>
      <c r="B29" s="5" t="n">
        <v>-1087450</v>
      </c>
      <c r="C29" s="4" t="inlineStr">
        <is>
          <t xml:space="preserve"> </t>
        </is>
      </c>
      <c r="D29" s="4" t="inlineStr">
        <is>
          <t xml:space="preserve"> </t>
        </is>
      </c>
      <c r="E29" s="4" t="inlineStr">
        <is>
          <t xml:space="preserve"> </t>
        </is>
      </c>
    </row>
    <row r="30">
      <c r="A30" s="4" t="inlineStr">
        <is>
          <t>Settlement of a receivable resulting from a pre-existing commercial relationship</t>
        </is>
      </c>
      <c r="B30" s="5" t="n">
        <v>-556042</v>
      </c>
      <c r="C30" s="4" t="inlineStr">
        <is>
          <t xml:space="preserve"> </t>
        </is>
      </c>
      <c r="D30" s="4" t="inlineStr">
        <is>
          <t xml:space="preserve"> </t>
        </is>
      </c>
      <c r="E30" s="4" t="inlineStr">
        <is>
          <t xml:space="preserve"> </t>
        </is>
      </c>
    </row>
    <row r="31">
      <c r="A31" s="4" t="inlineStr">
        <is>
          <t>Noncontrolling interest</t>
        </is>
      </c>
      <c r="B31" s="5" t="n">
        <v>-335</v>
      </c>
      <c r="C31" s="4" t="inlineStr">
        <is>
          <t xml:space="preserve"> </t>
        </is>
      </c>
      <c r="D31" s="4" t="inlineStr">
        <is>
          <t xml:space="preserve"> </t>
        </is>
      </c>
      <c r="E31" s="4" t="inlineStr">
        <is>
          <t xml:space="preserve"> </t>
        </is>
      </c>
    </row>
    <row r="32">
      <c r="A32" s="4" t="inlineStr">
        <is>
          <t>Cash acquired</t>
        </is>
      </c>
      <c r="B32" s="5" t="n">
        <v>-143312</v>
      </c>
      <c r="C32" s="4" t="inlineStr">
        <is>
          <t xml:space="preserve"> </t>
        </is>
      </c>
      <c r="D32" s="4" t="inlineStr">
        <is>
          <t xml:space="preserve"> </t>
        </is>
      </c>
      <c r="E32" s="4" t="inlineStr">
        <is>
          <t xml:space="preserve"> </t>
        </is>
      </c>
    </row>
    <row r="33">
      <c r="A33" s="4" t="inlineStr">
        <is>
          <t>Net cash paid</t>
        </is>
      </c>
      <c r="B33" s="6" t="n">
        <v>3892743</v>
      </c>
      <c r="C33" s="4" t="inlineStr">
        <is>
          <t xml:space="preserve"> </t>
        </is>
      </c>
      <c r="D33" s="4" t="inlineStr">
        <is>
          <t xml:space="preserve"> </t>
        </is>
      </c>
      <c r="E3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Variable Interest Entity (Details) - USD ($) $ in Thousands</t>
        </is>
      </c>
      <c r="B1" s="2" t="inlineStr">
        <is>
          <t>Mar. 31, 2025</t>
        </is>
      </c>
      <c r="C1" s="2" t="inlineStr">
        <is>
          <t>Sep. 30, 2024</t>
        </is>
      </c>
      <c r="D1" s="2" t="inlineStr">
        <is>
          <t>Mar. 31, 2024</t>
        </is>
      </c>
      <c r="E1" s="2" t="inlineStr">
        <is>
          <t>Sep. 30,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8566</v>
      </c>
      <c r="C3" s="6" t="n">
        <v>3297880</v>
      </c>
      <c r="D3" s="6" t="n">
        <v>2285146</v>
      </c>
      <c r="E3" s="6" t="n">
        <v>2752889</v>
      </c>
    </row>
    <row r="4">
      <c r="A4" s="4" t="inlineStr">
        <is>
          <t>Inventories</t>
        </is>
      </c>
      <c r="B4" s="5" t="n">
        <v>18965502</v>
      </c>
      <c r="C4" s="5" t="n">
        <v>18998833</v>
      </c>
      <c r="D4" s="4" t="inlineStr">
        <is>
          <t xml:space="preserve"> </t>
        </is>
      </c>
      <c r="E4" s="4" t="inlineStr">
        <is>
          <t xml:space="preserve"> </t>
        </is>
      </c>
    </row>
    <row r="5">
      <c r="A5" s="4" t="inlineStr">
        <is>
          <t>Property and equipment, net</t>
        </is>
      </c>
      <c r="B5" s="5" t="n">
        <v>2302809</v>
      </c>
      <c r="C5" s="5" t="n">
        <v>2181410</v>
      </c>
      <c r="D5" s="4" t="inlineStr">
        <is>
          <t xml:space="preserve"> </t>
        </is>
      </c>
      <c r="E5" s="4" t="inlineStr">
        <is>
          <t xml:space="preserve"> </t>
        </is>
      </c>
    </row>
    <row r="6">
      <c r="A6" s="4" t="inlineStr">
        <is>
          <t>Other long-term assets</t>
        </is>
      </c>
      <c r="B6" s="5" t="n">
        <v>4168145</v>
      </c>
      <c r="C6" s="5" t="n">
        <v>3637023</v>
      </c>
      <c r="D6" s="4" t="inlineStr">
        <is>
          <t xml:space="preserve"> </t>
        </is>
      </c>
      <c r="E6" s="4" t="inlineStr">
        <is>
          <t xml:space="preserve"> </t>
        </is>
      </c>
    </row>
    <row r="7">
      <c r="A7" s="4" t="inlineStr">
        <is>
          <t>TOTAL ASSETS</t>
        </is>
      </c>
      <c r="B7" s="5" t="n">
        <v>71193874</v>
      </c>
      <c r="C7" s="5" t="n">
        <v>67101667</v>
      </c>
      <c r="D7" s="4" t="inlineStr">
        <is>
          <t xml:space="preserve"> </t>
        </is>
      </c>
      <c r="E7" s="4" t="inlineStr">
        <is>
          <t xml:space="preserve"> </t>
        </is>
      </c>
    </row>
    <row r="8">
      <c r="A8" s="4" t="inlineStr">
        <is>
          <t>Long-term debt</t>
        </is>
      </c>
      <c r="B8" s="5" t="n">
        <v>7856207</v>
      </c>
      <c r="C8" s="5" t="n">
        <v>4388076</v>
      </c>
      <c r="D8" s="4" t="inlineStr">
        <is>
          <t xml:space="preserve"> </t>
        </is>
      </c>
      <c r="E8" s="4" t="inlineStr">
        <is>
          <t xml:space="preserve"> </t>
        </is>
      </c>
    </row>
    <row r="9">
      <c r="A9" s="4" t="inlineStr">
        <is>
          <t>Deferred income taxes</t>
        </is>
      </c>
      <c r="B9" s="5" t="n">
        <v>1615752</v>
      </c>
      <c r="C9" s="5" t="n">
        <v>1643746</v>
      </c>
      <c r="D9" s="4" t="inlineStr">
        <is>
          <t xml:space="preserve"> </t>
        </is>
      </c>
      <c r="E9" s="4" t="inlineStr">
        <is>
          <t xml:space="preserve"> </t>
        </is>
      </c>
    </row>
    <row r="10">
      <c r="A10" s="4" t="inlineStr">
        <is>
          <t>Other long-term liabilities</t>
        </is>
      </c>
      <c r="B10" s="5" t="n">
        <v>3421715</v>
      </c>
      <c r="C10" s="5" t="n">
        <v>1993683</v>
      </c>
      <c r="D10" s="4" t="inlineStr">
        <is>
          <t xml:space="preserve"> </t>
        </is>
      </c>
      <c r="E10" s="4" t="inlineStr">
        <is>
          <t xml:space="preserve"> </t>
        </is>
      </c>
    </row>
    <row r="11">
      <c r="A11" s="4" t="inlineStr">
        <is>
          <t>Profarma</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4888</v>
      </c>
      <c r="C13" s="5" t="n">
        <v>58082</v>
      </c>
      <c r="D13" s="4" t="inlineStr">
        <is>
          <t xml:space="preserve"> </t>
        </is>
      </c>
      <c r="E13" s="4" t="inlineStr">
        <is>
          <t xml:space="preserve"> </t>
        </is>
      </c>
    </row>
    <row r="14">
      <c r="A14" s="4" t="inlineStr">
        <is>
          <t>Accounts receivables, net</t>
        </is>
      </c>
      <c r="B14" s="5" t="n">
        <v>245532</v>
      </c>
      <c r="C14" s="5" t="n">
        <v>236930</v>
      </c>
      <c r="D14" s="4" t="inlineStr">
        <is>
          <t xml:space="preserve"> </t>
        </is>
      </c>
      <c r="E14" s="4" t="inlineStr">
        <is>
          <t xml:space="preserve"> </t>
        </is>
      </c>
    </row>
    <row r="15">
      <c r="A15" s="4" t="inlineStr">
        <is>
          <t>Inventories</t>
        </is>
      </c>
      <c r="B15" s="5" t="n">
        <v>266783</v>
      </c>
      <c r="C15" s="5" t="n">
        <v>259299</v>
      </c>
      <c r="D15" s="4" t="inlineStr">
        <is>
          <t xml:space="preserve"> </t>
        </is>
      </c>
      <c r="E15" s="4" t="inlineStr">
        <is>
          <t xml:space="preserve"> </t>
        </is>
      </c>
    </row>
    <row r="16">
      <c r="A16" s="4" t="inlineStr">
        <is>
          <t>Prepaid expenses and other</t>
        </is>
      </c>
      <c r="B16" s="5" t="n">
        <v>57810</v>
      </c>
      <c r="C16" s="5" t="n">
        <v>68612</v>
      </c>
      <c r="D16" s="4" t="inlineStr">
        <is>
          <t xml:space="preserve"> </t>
        </is>
      </c>
      <c r="E16" s="4" t="inlineStr">
        <is>
          <t xml:space="preserve"> </t>
        </is>
      </c>
    </row>
    <row r="17">
      <c r="A17" s="4" t="inlineStr">
        <is>
          <t>Property and equipment, net</t>
        </is>
      </c>
      <c r="B17" s="5" t="n">
        <v>54317</v>
      </c>
      <c r="C17" s="5" t="n">
        <v>49869</v>
      </c>
      <c r="D17" s="4" t="inlineStr">
        <is>
          <t xml:space="preserve"> </t>
        </is>
      </c>
      <c r="E17" s="4" t="inlineStr">
        <is>
          <t xml:space="preserve"> </t>
        </is>
      </c>
    </row>
    <row r="18">
      <c r="A18" s="4" t="inlineStr">
        <is>
          <t>Other intangible assets</t>
        </is>
      </c>
      <c r="B18" s="5" t="n">
        <v>55988</v>
      </c>
      <c r="C18" s="5" t="n">
        <v>58116</v>
      </c>
      <c r="D18" s="4" t="inlineStr">
        <is>
          <t xml:space="preserve"> </t>
        </is>
      </c>
      <c r="E18" s="4" t="inlineStr">
        <is>
          <t xml:space="preserve"> </t>
        </is>
      </c>
    </row>
    <row r="19">
      <c r="A19" s="4" t="inlineStr">
        <is>
          <t>Other long-term assets</t>
        </is>
      </c>
      <c r="B19" s="5" t="n">
        <v>90115</v>
      </c>
      <c r="C19" s="5" t="n">
        <v>83765</v>
      </c>
      <c r="D19" s="4" t="inlineStr">
        <is>
          <t xml:space="preserve"> </t>
        </is>
      </c>
      <c r="E19" s="4" t="inlineStr">
        <is>
          <t xml:space="preserve"> </t>
        </is>
      </c>
    </row>
    <row r="20">
      <c r="A20" s="4" t="inlineStr">
        <is>
          <t>TOTAL ASSETS</t>
        </is>
      </c>
      <c r="B20" s="5" t="n">
        <v>785433</v>
      </c>
      <c r="C20" s="5" t="n">
        <v>814673</v>
      </c>
      <c r="D20" s="4" t="inlineStr">
        <is>
          <t xml:space="preserve"> </t>
        </is>
      </c>
      <c r="E20" s="4" t="inlineStr">
        <is>
          <t xml:space="preserve"> </t>
        </is>
      </c>
    </row>
    <row r="21">
      <c r="A21" s="4" t="inlineStr">
        <is>
          <t>Accounts payable</t>
        </is>
      </c>
      <c r="B21" s="5" t="n">
        <v>323562</v>
      </c>
      <c r="C21" s="5" t="n">
        <v>307201</v>
      </c>
      <c r="D21" s="4" t="inlineStr">
        <is>
          <t xml:space="preserve"> </t>
        </is>
      </c>
      <c r="E21" s="4" t="inlineStr">
        <is>
          <t xml:space="preserve"> </t>
        </is>
      </c>
    </row>
    <row r="22">
      <c r="A22" s="4" t="inlineStr">
        <is>
          <t>Accrued expenses and other</t>
        </is>
      </c>
      <c r="B22" s="5" t="n">
        <v>53236</v>
      </c>
      <c r="C22" s="5" t="n">
        <v>56597</v>
      </c>
      <c r="D22" s="4" t="inlineStr">
        <is>
          <t xml:space="preserve"> </t>
        </is>
      </c>
      <c r="E22" s="4" t="inlineStr">
        <is>
          <t xml:space="preserve"> </t>
        </is>
      </c>
    </row>
    <row r="23">
      <c r="A23" s="4" t="inlineStr">
        <is>
          <t>Short-term debt</t>
        </is>
      </c>
      <c r="B23" s="5" t="n">
        <v>55196</v>
      </c>
      <c r="C23" s="5" t="n">
        <v>76308</v>
      </c>
      <c r="D23" s="4" t="inlineStr">
        <is>
          <t xml:space="preserve"> </t>
        </is>
      </c>
      <c r="E23" s="4" t="inlineStr">
        <is>
          <t xml:space="preserve"> </t>
        </is>
      </c>
    </row>
    <row r="24">
      <c r="A24" s="4" t="inlineStr">
        <is>
          <t>Long-term debt</t>
        </is>
      </c>
      <c r="B24" s="5" t="n">
        <v>77080</v>
      </c>
      <c r="C24" s="5" t="n">
        <v>91246</v>
      </c>
      <c r="D24" s="4" t="inlineStr">
        <is>
          <t xml:space="preserve"> </t>
        </is>
      </c>
      <c r="E24" s="4" t="inlineStr">
        <is>
          <t xml:space="preserve"> </t>
        </is>
      </c>
    </row>
    <row r="25">
      <c r="A25" s="4" t="inlineStr">
        <is>
          <t>Deferred income taxes</t>
        </is>
      </c>
      <c r="B25" s="5" t="n">
        <v>15545</v>
      </c>
      <c r="C25" s="5" t="n">
        <v>19227</v>
      </c>
      <c r="D25" s="4" t="inlineStr">
        <is>
          <t xml:space="preserve"> </t>
        </is>
      </c>
      <c r="E25" s="4" t="inlineStr">
        <is>
          <t xml:space="preserve"> </t>
        </is>
      </c>
    </row>
    <row r="26">
      <c r="A26" s="4" t="inlineStr">
        <is>
          <t>Other long-term liabilities</t>
        </is>
      </c>
      <c r="B26" s="5" t="n">
        <v>66577</v>
      </c>
      <c r="C26" s="5" t="n">
        <v>61690</v>
      </c>
      <c r="D26" s="4" t="inlineStr">
        <is>
          <t xml:space="preserve"> </t>
        </is>
      </c>
      <c r="E26" s="4" t="inlineStr">
        <is>
          <t xml:space="preserve"> </t>
        </is>
      </c>
    </row>
    <row r="27">
      <c r="A27" s="4" t="inlineStr">
        <is>
          <t>Total liabilities</t>
        </is>
      </c>
      <c r="B27" s="6" t="n">
        <v>591196</v>
      </c>
      <c r="C27" s="6" t="n">
        <v>612269</v>
      </c>
      <c r="D27" s="4" t="inlineStr">
        <is>
          <t xml:space="preserve"> </t>
        </is>
      </c>
      <c r="E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571</v>
      </c>
      <c r="C4" s="4" t="inlineStr">
        <is>
          <t xml:space="preserve"> </t>
        </is>
      </c>
      <c r="D4" s="6" t="n">
        <v>571</v>
      </c>
      <c r="E4" s="4" t="inlineStr">
        <is>
          <t xml:space="preserve"> </t>
        </is>
      </c>
    </row>
    <row r="5">
      <c r="A5" s="4" t="inlineStr">
        <is>
          <t>Unrecognized tax benefits, net of federal benefit</t>
        </is>
      </c>
      <c r="B5" s="10" t="n">
        <v>519.6</v>
      </c>
      <c r="C5" s="4" t="inlineStr">
        <is>
          <t xml:space="preserve"> </t>
        </is>
      </c>
      <c r="D5" s="10" t="n">
        <v>519.6</v>
      </c>
      <c r="E5" s="4" t="inlineStr">
        <is>
          <t xml:space="preserve"> </t>
        </is>
      </c>
    </row>
    <row r="6">
      <c r="A6" s="4" t="inlineStr">
        <is>
          <t>Tax benefits that would reduce income tax expense and effective tax rate</t>
        </is>
      </c>
      <c r="B6" s="10" t="n">
        <v>509.7</v>
      </c>
      <c r="C6" s="4" t="inlineStr">
        <is>
          <t xml:space="preserve"> </t>
        </is>
      </c>
      <c r="D6" s="10" t="n">
        <v>509.7</v>
      </c>
      <c r="E6" s="4" t="inlineStr">
        <is>
          <t xml:space="preserve"> </t>
        </is>
      </c>
    </row>
    <row r="7">
      <c r="A7" s="4" t="inlineStr">
        <is>
          <t>Unrecognized tax benefits - interest and penalties</t>
        </is>
      </c>
      <c r="B7" s="10" t="n">
        <v>55.7</v>
      </c>
      <c r="C7" s="4" t="inlineStr">
        <is>
          <t xml:space="preserve"> </t>
        </is>
      </c>
      <c r="D7" s="10" t="n">
        <v>55.7</v>
      </c>
      <c r="E7" s="4" t="inlineStr">
        <is>
          <t xml:space="preserve"> </t>
        </is>
      </c>
    </row>
    <row r="8">
      <c r="A8" s="4" t="inlineStr">
        <is>
          <t>Unrecognized tax benefits increase</t>
        </is>
      </c>
      <c r="B8" s="4" t="inlineStr">
        <is>
          <t xml:space="preserve"> </t>
        </is>
      </c>
      <c r="C8" s="4" t="inlineStr">
        <is>
          <t xml:space="preserve"> </t>
        </is>
      </c>
      <c r="D8" s="5" t="n">
        <v>26</v>
      </c>
      <c r="E8" s="4" t="inlineStr">
        <is>
          <t xml:space="preserve"> </t>
        </is>
      </c>
    </row>
    <row r="9">
      <c r="A9" s="4" t="inlineStr">
        <is>
          <t>Reasonably possible reduction of unrecognized tax benefits</t>
        </is>
      </c>
      <c r="B9" s="11" t="n">
        <v>13.1</v>
      </c>
      <c r="C9" s="4" t="inlineStr">
        <is>
          <t xml:space="preserve"> </t>
        </is>
      </c>
      <c r="D9" s="11" t="n">
        <v>13.1</v>
      </c>
      <c r="E9" s="4" t="inlineStr">
        <is>
          <t xml:space="preserve"> </t>
        </is>
      </c>
    </row>
    <row r="10">
      <c r="A10" s="4" t="inlineStr">
        <is>
          <t>Effective tax rate</t>
        </is>
      </c>
      <c r="B10" s="12" t="n">
        <v>0.227</v>
      </c>
      <c r="C10" s="12" t="n">
        <v>0.098</v>
      </c>
      <c r="D10" s="12" t="n">
        <v>0.218</v>
      </c>
      <c r="E10" s="12" t="n">
        <v>0.181</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the Carrying Value of Goodwill by Reportable Segment (Details) $ in Thousands</t>
        </is>
      </c>
      <c r="B1" s="2" t="inlineStr">
        <is>
          <t>6 Months Ended</t>
        </is>
      </c>
    </row>
    <row r="2">
      <c r="B2" s="2" t="inlineStr">
        <is>
          <t>Mar. 31, 2025 USD ($)</t>
        </is>
      </c>
    </row>
    <row r="3">
      <c r="A3" s="3" t="inlineStr">
        <is>
          <t>Goodwill [Roll Forward]</t>
        </is>
      </c>
      <c r="B3" s="4" t="inlineStr">
        <is>
          <t xml:space="preserve"> </t>
        </is>
      </c>
    </row>
    <row r="4">
      <c r="A4" s="4" t="inlineStr">
        <is>
          <t>Goodwill, beginning balance</t>
        </is>
      </c>
      <c r="B4" s="6" t="n">
        <v>9318027</v>
      </c>
    </row>
    <row r="5">
      <c r="A5" s="4" t="inlineStr">
        <is>
          <t>Goodwill recognized in connection with acquisitions</t>
        </is>
      </c>
      <c r="B5" s="5" t="n">
        <v>4847253</v>
      </c>
    </row>
    <row r="6">
      <c r="A6" s="4" t="inlineStr">
        <is>
          <t>Foreign currency translation</t>
        </is>
      </c>
      <c r="B6" s="5" t="n">
        <v>-73868</v>
      </c>
    </row>
    <row r="7">
      <c r="A7" s="4" t="inlineStr">
        <is>
          <t>Goodwill, ending balance</t>
        </is>
      </c>
      <c r="B7" s="5" t="n">
        <v>14091412</v>
      </c>
    </row>
    <row r="8">
      <c r="A8" s="4" t="inlineStr">
        <is>
          <t>U. S. Healthcare Solutions</t>
        </is>
      </c>
      <c r="B8" s="4" t="inlineStr">
        <is>
          <t xml:space="preserve"> </t>
        </is>
      </c>
    </row>
    <row r="9">
      <c r="A9" s="3" t="inlineStr">
        <is>
          <t>Goodwill [Roll Forward]</t>
        </is>
      </c>
      <c r="B9" s="4" t="inlineStr">
        <is>
          <t xml:space="preserve"> </t>
        </is>
      </c>
    </row>
    <row r="10">
      <c r="A10" s="4" t="inlineStr">
        <is>
          <t>Goodwill, beginning balance</t>
        </is>
      </c>
      <c r="B10" s="5" t="n">
        <v>6208522</v>
      </c>
    </row>
    <row r="11">
      <c r="A11" s="4" t="inlineStr">
        <is>
          <t>Goodwill recognized in connection with acquisitions</t>
        </is>
      </c>
      <c r="B11" s="5" t="n">
        <v>4799490</v>
      </c>
    </row>
    <row r="12">
      <c r="A12" s="4" t="inlineStr">
        <is>
          <t>Foreign currency translation</t>
        </is>
      </c>
      <c r="B12" s="5" t="n">
        <v>-1093</v>
      </c>
    </row>
    <row r="13">
      <c r="A13" s="4" t="inlineStr">
        <is>
          <t>Goodwill, ending balance</t>
        </is>
      </c>
      <c r="B13" s="5" t="n">
        <v>11006919</v>
      </c>
    </row>
    <row r="14">
      <c r="A14" s="4" t="inlineStr">
        <is>
          <t>International Healthcare Solutions</t>
        </is>
      </c>
      <c r="B14" s="4" t="inlineStr">
        <is>
          <t xml:space="preserve"> </t>
        </is>
      </c>
    </row>
    <row r="15">
      <c r="A15" s="3" t="inlineStr">
        <is>
          <t>Goodwill [Roll Forward]</t>
        </is>
      </c>
      <c r="B15" s="4" t="inlineStr">
        <is>
          <t xml:space="preserve"> </t>
        </is>
      </c>
    </row>
    <row r="16">
      <c r="A16" s="4" t="inlineStr">
        <is>
          <t>Goodwill, beginning balance</t>
        </is>
      </c>
      <c r="B16" s="5" t="n">
        <v>3109505</v>
      </c>
    </row>
    <row r="17">
      <c r="A17" s="4" t="inlineStr">
        <is>
          <t>Goodwill recognized in connection with acquisitions</t>
        </is>
      </c>
      <c r="B17" s="5" t="n">
        <v>47763</v>
      </c>
    </row>
    <row r="18">
      <c r="A18" s="4" t="inlineStr">
        <is>
          <t>Foreign currency translation</t>
        </is>
      </c>
      <c r="B18" s="5" t="n">
        <v>-72775</v>
      </c>
    </row>
    <row r="19">
      <c r="A19" s="4" t="inlineStr">
        <is>
          <t>Goodwill, ending balance</t>
        </is>
      </c>
      <c r="B19" s="6" t="n">
        <v>30844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Mar. 31, 2025</t>
        </is>
      </c>
      <c r="C1" s="2" t="inlineStr">
        <is>
          <t>Sep. 30, 2024</t>
        </is>
      </c>
    </row>
    <row r="2">
      <c r="A2" s="3" t="inlineStr">
        <is>
          <t>Finite-lived</t>
        </is>
      </c>
      <c r="B2" s="4" t="inlineStr">
        <is>
          <t xml:space="preserve"> </t>
        </is>
      </c>
      <c r="C2" s="4" t="inlineStr">
        <is>
          <t xml:space="preserve"> </t>
        </is>
      </c>
    </row>
    <row r="3">
      <c r="A3" s="4" t="inlineStr">
        <is>
          <t>Accumulated Amortization</t>
        </is>
      </c>
      <c r="B3" s="6" t="n">
        <v>-2651172</v>
      </c>
      <c r="C3" s="6" t="n">
        <v>-2366772</v>
      </c>
    </row>
    <row r="4">
      <c r="A4" s="3" t="inlineStr">
        <is>
          <t>Intangible Assets</t>
        </is>
      </c>
      <c r="B4" s="4" t="inlineStr">
        <is>
          <t xml:space="preserve"> </t>
        </is>
      </c>
      <c r="C4" s="4" t="inlineStr">
        <is>
          <t xml:space="preserve"> </t>
        </is>
      </c>
    </row>
    <row r="5">
      <c r="A5" s="4" t="inlineStr">
        <is>
          <t>Gross Carrying Amount</t>
        </is>
      </c>
      <c r="B5" s="5" t="n">
        <v>6514007</v>
      </c>
      <c r="C5" s="5" t="n">
        <v>6367818</v>
      </c>
    </row>
    <row r="6">
      <c r="A6" s="4" t="inlineStr">
        <is>
          <t>Net Carrying Amount</t>
        </is>
      </c>
      <c r="B6" s="5" t="n">
        <v>3862835</v>
      </c>
      <c r="C6" s="5" t="n">
        <v>4001046</v>
      </c>
    </row>
    <row r="7">
      <c r="A7" s="4" t="inlineStr">
        <is>
          <t>Trade Names</t>
        </is>
      </c>
      <c r="B7" s="4" t="inlineStr">
        <is>
          <t xml:space="preserve"> </t>
        </is>
      </c>
      <c r="C7" s="4" t="inlineStr">
        <is>
          <t xml:space="preserve"> </t>
        </is>
      </c>
    </row>
    <row r="8">
      <c r="A8" s="3" t="inlineStr">
        <is>
          <t>Indefinite-lived intangibles</t>
        </is>
      </c>
      <c r="B8" s="4" t="inlineStr">
        <is>
          <t xml:space="preserve"> </t>
        </is>
      </c>
      <c r="C8" s="4" t="inlineStr">
        <is>
          <t xml:space="preserve"> </t>
        </is>
      </c>
    </row>
    <row r="9">
      <c r="A9" s="4" t="inlineStr">
        <is>
          <t>Indefinite-lived trade names</t>
        </is>
      </c>
      <c r="B9" s="6" t="n">
        <v>17000</v>
      </c>
      <c r="C9" s="5" t="n">
        <v>17000</v>
      </c>
    </row>
    <row r="10">
      <c r="A10" s="4" t="inlineStr">
        <is>
          <t xml:space="preserve">   Customer relationships</t>
        </is>
      </c>
      <c r="B10" s="4" t="inlineStr">
        <is>
          <t xml:space="preserve"> </t>
        </is>
      </c>
      <c r="C10" s="4" t="inlineStr">
        <is>
          <t xml:space="preserve"> </t>
        </is>
      </c>
    </row>
    <row r="11">
      <c r="A11" s="3" t="inlineStr">
        <is>
          <t>Finite-lived</t>
        </is>
      </c>
      <c r="B11" s="4" t="inlineStr">
        <is>
          <t xml:space="preserve"> </t>
        </is>
      </c>
      <c r="C11" s="4" t="inlineStr">
        <is>
          <t xml:space="preserve"> </t>
        </is>
      </c>
    </row>
    <row r="12">
      <c r="A12" s="4" t="inlineStr">
        <is>
          <t>Estimated useful life</t>
        </is>
      </c>
      <c r="B12" s="4" t="inlineStr">
        <is>
          <t>13 years</t>
        </is>
      </c>
      <c r="C12" s="4" t="inlineStr">
        <is>
          <t xml:space="preserve"> </t>
        </is>
      </c>
    </row>
    <row r="13">
      <c r="A13" s="4" t="inlineStr">
        <is>
          <t>Gross Carrying Amount</t>
        </is>
      </c>
      <c r="B13" s="6" t="n">
        <v>5063277</v>
      </c>
      <c r="C13" s="5" t="n">
        <v>5090864</v>
      </c>
    </row>
    <row r="14">
      <c r="A14" s="4" t="inlineStr">
        <is>
          <t>Accumulated Amortization</t>
        </is>
      </c>
      <c r="B14" s="5" t="n">
        <v>-1671219</v>
      </c>
      <c r="C14" s="5" t="n">
        <v>-1536081</v>
      </c>
    </row>
    <row r="15">
      <c r="A15" s="4" t="inlineStr">
        <is>
          <t>Net Carrying Amount</t>
        </is>
      </c>
      <c r="B15" s="6" t="n">
        <v>3392058</v>
      </c>
      <c r="C15" s="5" t="n">
        <v>3554783</v>
      </c>
    </row>
    <row r="16">
      <c r="A16" s="4" t="inlineStr">
        <is>
          <t>Trade names and other</t>
        </is>
      </c>
      <c r="B16" s="4" t="inlineStr">
        <is>
          <t xml:space="preserve"> </t>
        </is>
      </c>
      <c r="C16" s="4" t="inlineStr">
        <is>
          <t xml:space="preserve"> </t>
        </is>
      </c>
    </row>
    <row r="17">
      <c r="A17" s="3" t="inlineStr">
        <is>
          <t>Finite-lived</t>
        </is>
      </c>
      <c r="B17" s="4" t="inlineStr">
        <is>
          <t xml:space="preserve"> </t>
        </is>
      </c>
      <c r="C17" s="4" t="inlineStr">
        <is>
          <t xml:space="preserve"> </t>
        </is>
      </c>
    </row>
    <row r="18">
      <c r="A18" s="4" t="inlineStr">
        <is>
          <t>Estimated useful life</t>
        </is>
      </c>
      <c r="B18" s="4" t="inlineStr">
        <is>
          <t>9 years</t>
        </is>
      </c>
      <c r="C18" s="4" t="inlineStr">
        <is>
          <t xml:space="preserve"> </t>
        </is>
      </c>
    </row>
    <row r="19">
      <c r="A19" s="4" t="inlineStr">
        <is>
          <t>Gross Carrying Amount</t>
        </is>
      </c>
      <c r="B19" s="6" t="n">
        <v>1433730</v>
      </c>
      <c r="C19" s="5" t="n">
        <v>1259954</v>
      </c>
    </row>
    <row r="20">
      <c r="A20" s="4" t="inlineStr">
        <is>
          <t>Accumulated Amortization</t>
        </is>
      </c>
      <c r="B20" s="5" t="n">
        <v>-979953</v>
      </c>
      <c r="C20" s="5" t="n">
        <v>-830691</v>
      </c>
    </row>
    <row r="21">
      <c r="A21" s="4" t="inlineStr">
        <is>
          <t>Net Carrying Amount</t>
        </is>
      </c>
      <c r="B21" s="6" t="n">
        <v>453777</v>
      </c>
      <c r="C21" s="6" t="n">
        <v>4292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38003</v>
      </c>
      <c r="C4" s="6" t="n">
        <v>165502</v>
      </c>
      <c r="D4" s="6" t="n">
        <v>303783</v>
      </c>
      <c r="E4" s="6" t="n">
        <v>331927</v>
      </c>
    </row>
    <row r="5">
      <c r="A5" s="4" t="inlineStr">
        <is>
          <t>2025</t>
        </is>
      </c>
      <c r="B5" s="5" t="n">
        <v>552700</v>
      </c>
      <c r="C5" s="4" t="inlineStr">
        <is>
          <t xml:space="preserve"> </t>
        </is>
      </c>
      <c r="D5" s="5" t="n">
        <v>552700</v>
      </c>
      <c r="E5" s="4" t="inlineStr">
        <is>
          <t xml:space="preserve"> </t>
        </is>
      </c>
    </row>
    <row r="6">
      <c r="A6" s="4" t="inlineStr">
        <is>
          <t>2026</t>
        </is>
      </c>
      <c r="B6" s="5" t="n">
        <v>385400</v>
      </c>
      <c r="C6" s="4" t="inlineStr">
        <is>
          <t xml:space="preserve"> </t>
        </is>
      </c>
      <c r="D6" s="5" t="n">
        <v>385400</v>
      </c>
      <c r="E6" s="4" t="inlineStr">
        <is>
          <t xml:space="preserve"> </t>
        </is>
      </c>
    </row>
    <row r="7">
      <c r="A7" s="4" t="inlineStr">
        <is>
          <t>2027</t>
        </is>
      </c>
      <c r="B7" s="5" t="n">
        <v>326900</v>
      </c>
      <c r="C7" s="4" t="inlineStr">
        <is>
          <t xml:space="preserve"> </t>
        </is>
      </c>
      <c r="D7" s="5" t="n">
        <v>326900</v>
      </c>
      <c r="E7" s="4" t="inlineStr">
        <is>
          <t xml:space="preserve"> </t>
        </is>
      </c>
    </row>
    <row r="8">
      <c r="A8" s="4" t="inlineStr">
        <is>
          <t>2028</t>
        </is>
      </c>
      <c r="B8" s="5" t="n">
        <v>315100</v>
      </c>
      <c r="C8" s="4" t="inlineStr">
        <is>
          <t xml:space="preserve"> </t>
        </is>
      </c>
      <c r="D8" s="5" t="n">
        <v>315100</v>
      </c>
      <c r="E8" s="4" t="inlineStr">
        <is>
          <t xml:space="preserve"> </t>
        </is>
      </c>
    </row>
    <row r="9">
      <c r="A9" s="4" t="inlineStr">
        <is>
          <t>2029</t>
        </is>
      </c>
      <c r="B9" s="5" t="n">
        <v>303000</v>
      </c>
      <c r="C9" s="4" t="inlineStr">
        <is>
          <t xml:space="preserve"> </t>
        </is>
      </c>
      <c r="D9" s="5" t="n">
        <v>303000</v>
      </c>
      <c r="E9" s="4" t="inlineStr">
        <is>
          <t xml:space="preserve"> </t>
        </is>
      </c>
    </row>
    <row r="10">
      <c r="A10" s="4" t="inlineStr">
        <is>
          <t>Thereafter</t>
        </is>
      </c>
      <c r="B10" s="6" t="n">
        <v>2266500</v>
      </c>
      <c r="C10" s="4" t="inlineStr">
        <is>
          <t xml:space="preserve"> </t>
        </is>
      </c>
      <c r="D10" s="6" t="n">
        <v>2266500</v>
      </c>
      <c r="E10"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453673</v>
      </c>
      <c r="C4" s="6" t="n">
        <v>68414307</v>
      </c>
      <c r="D4" s="6" t="n">
        <v>156940733</v>
      </c>
      <c r="E4" s="6" t="n">
        <v>140667140</v>
      </c>
    </row>
    <row r="5">
      <c r="A5" s="4" t="inlineStr">
        <is>
          <t>Cost of goods sold</t>
        </is>
      </c>
      <c r="B5" s="5" t="n">
        <v>72393864</v>
      </c>
      <c r="C5" s="5" t="n">
        <v>65876284</v>
      </c>
      <c r="D5" s="5" t="n">
        <v>151322886</v>
      </c>
      <c r="E5" s="5" t="n">
        <v>135660305</v>
      </c>
    </row>
    <row r="6">
      <c r="A6" s="4" t="inlineStr">
        <is>
          <t>Gross profit</t>
        </is>
      </c>
      <c r="B6" s="5" t="n">
        <v>3059809</v>
      </c>
      <c r="C6" s="5" t="n">
        <v>2538023</v>
      </c>
      <c r="D6" s="5" t="n">
        <v>5617847</v>
      </c>
      <c r="E6" s="5" t="n">
        <v>50068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stribution, selling, and administrative</t>
        </is>
      </c>
      <c r="B8" s="5" t="n">
        <v>1600040</v>
      </c>
      <c r="C8" s="5" t="n">
        <v>1388810</v>
      </c>
      <c r="D8" s="5" t="n">
        <v>3072095</v>
      </c>
      <c r="E8" s="5" t="n">
        <v>2787557</v>
      </c>
    </row>
    <row r="9">
      <c r="A9" s="4" t="inlineStr">
        <is>
          <t>Depreciation</t>
        </is>
      </c>
      <c r="B9" s="5" t="n">
        <v>121815</v>
      </c>
      <c r="C9" s="5" t="n">
        <v>106230</v>
      </c>
      <c r="D9" s="5" t="n">
        <v>234527</v>
      </c>
      <c r="E9" s="5" t="n">
        <v>210408</v>
      </c>
    </row>
    <row r="10">
      <c r="A10" s="4" t="inlineStr">
        <is>
          <t>Amortization</t>
        </is>
      </c>
      <c r="B10" s="5" t="n">
        <v>138003</v>
      </c>
      <c r="C10" s="5" t="n">
        <v>165502</v>
      </c>
      <c r="D10" s="5" t="n">
        <v>303783</v>
      </c>
      <c r="E10" s="5" t="n">
        <v>331927</v>
      </c>
    </row>
    <row r="11">
      <c r="A11" s="4" t="inlineStr">
        <is>
          <t>Litigation and opioid-related expenses, net</t>
        </is>
      </c>
      <c r="B11" s="5" t="n">
        <v>11524</v>
      </c>
      <c r="C11" s="5" t="n">
        <v>225985</v>
      </c>
      <c r="D11" s="5" t="n">
        <v>28289</v>
      </c>
      <c r="E11" s="5" t="n">
        <v>147068</v>
      </c>
    </row>
    <row r="12">
      <c r="A12" s="4" t="inlineStr">
        <is>
          <t>Acquisition-related deal and integration expenses</t>
        </is>
      </c>
      <c r="B12" s="5" t="n">
        <v>99380</v>
      </c>
      <c r="C12" s="5" t="n">
        <v>22610</v>
      </c>
      <c r="D12" s="5" t="n">
        <v>138092</v>
      </c>
      <c r="E12" s="5" t="n">
        <v>43673</v>
      </c>
    </row>
    <row r="13">
      <c r="A13" s="4" t="inlineStr">
        <is>
          <t>Restructuring and other expenses</t>
        </is>
      </c>
      <c r="B13" s="5" t="n">
        <v>52857</v>
      </c>
      <c r="C13" s="5" t="n">
        <v>75627</v>
      </c>
      <c r="D13" s="5" t="n">
        <v>98617</v>
      </c>
      <c r="E13" s="5" t="n">
        <v>110068</v>
      </c>
    </row>
    <row r="14">
      <c r="A14" s="4" t="inlineStr">
        <is>
          <t>Operating income</t>
        </is>
      </c>
      <c r="B14" s="5" t="n">
        <v>1036190</v>
      </c>
      <c r="C14" s="5" t="n">
        <v>553259</v>
      </c>
      <c r="D14" s="5" t="n">
        <v>1742444</v>
      </c>
      <c r="E14" s="5" t="n">
        <v>1376134</v>
      </c>
    </row>
    <row r="15">
      <c r="A15" s="4" t="inlineStr">
        <is>
          <t>Other loss, net</t>
        </is>
      </c>
      <c r="B15" s="5" t="n">
        <v>3546</v>
      </c>
      <c r="C15" s="5" t="n">
        <v>22063</v>
      </c>
      <c r="D15" s="5" t="n">
        <v>61420</v>
      </c>
      <c r="E15" s="5" t="n">
        <v>20976</v>
      </c>
    </row>
    <row r="16">
      <c r="A16" s="4" t="inlineStr">
        <is>
          <t>Interest expense, net</t>
        </is>
      </c>
      <c r="B16" s="5" t="n">
        <v>103988</v>
      </c>
      <c r="C16" s="5" t="n">
        <v>64130</v>
      </c>
      <c r="D16" s="5" t="n">
        <v>131921</v>
      </c>
      <c r="E16" s="5" t="n">
        <v>104694</v>
      </c>
    </row>
    <row r="17">
      <c r="A17" s="4" t="inlineStr">
        <is>
          <t>Income before income taxes</t>
        </is>
      </c>
      <c r="B17" s="5" t="n">
        <v>928656</v>
      </c>
      <c r="C17" s="5" t="n">
        <v>467066</v>
      </c>
      <c r="D17" s="5" t="n">
        <v>1549103</v>
      </c>
      <c r="E17" s="5" t="n">
        <v>1250464</v>
      </c>
    </row>
    <row r="18">
      <c r="A18" s="4" t="inlineStr">
        <is>
          <t>Income tax expense</t>
        </is>
      </c>
      <c r="B18" s="5" t="n">
        <v>211239</v>
      </c>
      <c r="C18" s="5" t="n">
        <v>45861</v>
      </c>
      <c r="D18" s="5" t="n">
        <v>337967</v>
      </c>
      <c r="E18" s="5" t="n">
        <v>226251</v>
      </c>
    </row>
    <row r="19">
      <c r="A19" s="4" t="inlineStr">
        <is>
          <t>Net income</t>
        </is>
      </c>
      <c r="B19" s="5" t="n">
        <v>717417</v>
      </c>
      <c r="C19" s="5" t="n">
        <v>421205</v>
      </c>
      <c r="D19" s="5" t="n">
        <v>1211136</v>
      </c>
      <c r="E19" s="5" t="n">
        <v>1024213</v>
      </c>
    </row>
    <row r="20">
      <c r="A20" s="4" t="inlineStr">
        <is>
          <t>Net loss (income) attributable to noncontrolling interests</t>
        </is>
      </c>
      <c r="B20" s="5" t="n">
        <v>454</v>
      </c>
      <c r="C20" s="5" t="n">
        <v>-430</v>
      </c>
      <c r="D20" s="5" t="n">
        <v>-4665</v>
      </c>
      <c r="E20" s="5" t="n">
        <v>-1938</v>
      </c>
    </row>
    <row r="21">
      <c r="A21" s="4" t="inlineStr">
        <is>
          <t>Net income attributable to Cencora, Inc.</t>
        </is>
      </c>
      <c r="B21" s="6" t="n">
        <v>717871</v>
      </c>
      <c r="C21" s="6" t="n">
        <v>420775</v>
      </c>
      <c r="D21" s="6" t="n">
        <v>1206471</v>
      </c>
      <c r="E21" s="6" t="n">
        <v>1022275</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7" t="n">
        <v>3.7</v>
      </c>
      <c r="C23" s="7" t="n">
        <v>2.11</v>
      </c>
      <c r="D23" s="7" t="n">
        <v>6.23</v>
      </c>
      <c r="E23" s="7" t="n">
        <v>5.12</v>
      </c>
    </row>
    <row r="24">
      <c r="A24" s="4" t="inlineStr">
        <is>
          <t>Diluted (in usd per share)</t>
        </is>
      </c>
      <c r="B24" s="7" t="n">
        <v>3.68</v>
      </c>
      <c r="C24" s="7" t="n">
        <v>2.09</v>
      </c>
      <c r="D24" s="7" t="n">
        <v>6.18</v>
      </c>
      <c r="E24" s="7" t="n">
        <v>5.0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93796</v>
      </c>
      <c r="C26" s="5" t="n">
        <v>199406</v>
      </c>
      <c r="D26" s="5" t="n">
        <v>193780</v>
      </c>
      <c r="E26" s="5" t="n">
        <v>199747</v>
      </c>
    </row>
    <row r="27">
      <c r="A27" s="4" t="inlineStr">
        <is>
          <t>Diluted (in shares)</t>
        </is>
      </c>
      <c r="B27" s="5" t="n">
        <v>195094</v>
      </c>
      <c r="C27" s="5" t="n">
        <v>201177</v>
      </c>
      <c r="D27" s="5" t="n">
        <v>195144</v>
      </c>
      <c r="E27" s="5" t="n">
        <v>201510</v>
      </c>
    </row>
    <row r="28">
      <c r="A28" s="4" t="inlineStr">
        <is>
          <t>Cash dividends declared per share of common stock (in usd per share)</t>
        </is>
      </c>
      <c r="B28" s="8" t="n">
        <v>0.55</v>
      </c>
      <c r="C28" s="8" t="n">
        <v>0.51</v>
      </c>
      <c r="D28" s="7" t="n">
        <v>1.1</v>
      </c>
      <c r="E28" s="7" t="n">
        <v>1.0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s>
  <sheetData>
    <row r="1">
      <c r="A1" s="1" t="inlineStr">
        <is>
          <t>Debt - Schedule of Debt Instruments (Details) - USD ($)</t>
        </is>
      </c>
      <c r="B1" s="2" t="inlineStr">
        <is>
          <t>1 Months Ended</t>
        </is>
      </c>
      <c r="C1" s="2" t="inlineStr">
        <is>
          <t>6 Months Ended</t>
        </is>
      </c>
    </row>
    <row r="2">
      <c r="B2" s="2" t="inlineStr">
        <is>
          <t>Nov. 30, 2024</t>
        </is>
      </c>
      <c r="C2" s="2" t="inlineStr">
        <is>
          <t>Mar. 31, 2025</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7856207000</v>
      </c>
      <c r="D4" s="6" t="n">
        <v>4388076000</v>
      </c>
    </row>
    <row r="5">
      <c r="A5" s="4" t="inlineStr">
        <is>
          <t>Long-term debt</t>
        </is>
      </c>
      <c r="B5" s="4" t="inlineStr">
        <is>
          <t xml:space="preserve"> </t>
        </is>
      </c>
      <c r="C5" s="5" t="n">
        <v>7085886000</v>
      </c>
      <c r="D5" s="5" t="n">
        <v>381174500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ess current portion</t>
        </is>
      </c>
      <c r="B8" s="4" t="inlineStr">
        <is>
          <t xml:space="preserve"> </t>
        </is>
      </c>
      <c r="C8" s="5" t="n">
        <v>0</v>
      </c>
      <c r="D8" s="5" t="n">
        <v>499738000</v>
      </c>
    </row>
    <row r="9">
      <c r="A9" s="4" t="inlineStr">
        <is>
          <t>Multi-currency revolving credit facility due in 202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5" t="n">
        <v>708000000</v>
      </c>
      <c r="D11" s="5" t="n">
        <v>0</v>
      </c>
    </row>
    <row r="12">
      <c r="A12" s="4" t="inlineStr">
        <is>
          <t>Less current portion</t>
        </is>
      </c>
      <c r="B12" s="4" t="inlineStr">
        <is>
          <t xml:space="preserve"> </t>
        </is>
      </c>
      <c r="C12" s="5" t="n">
        <v>708000000</v>
      </c>
      <c r="D12" s="5" t="n">
        <v>0</v>
      </c>
    </row>
    <row r="13">
      <c r="A13" s="4" t="inlineStr">
        <is>
          <t>Receivables securitization facility due in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5" t="n">
        <v>0</v>
      </c>
      <c r="D15" s="5" t="n">
        <v>0</v>
      </c>
    </row>
    <row r="16">
      <c r="A16" s="4" t="inlineStr">
        <is>
          <t>Term loan due in 202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4" t="inlineStr">
        <is>
          <t xml:space="preserve"> </t>
        </is>
      </c>
      <c r="C18" s="6" t="n">
        <v>1498953000</v>
      </c>
      <c r="D18" s="5" t="n">
        <v>0</v>
      </c>
    </row>
    <row r="19">
      <c r="A19" s="4" t="inlineStr">
        <is>
          <t>364-day revolving credit facility due in 2025</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term</t>
        </is>
      </c>
      <c r="B21" s="4" t="inlineStr">
        <is>
          <t>364 days</t>
        </is>
      </c>
      <c r="C21" s="4" t="inlineStr">
        <is>
          <t>364 days</t>
        </is>
      </c>
      <c r="D21" s="4" t="inlineStr">
        <is>
          <t xml:space="preserve"> </t>
        </is>
      </c>
    </row>
    <row r="22">
      <c r="A22" s="4" t="inlineStr">
        <is>
          <t>Long-term debt</t>
        </is>
      </c>
      <c r="B22" s="4" t="inlineStr">
        <is>
          <t xml:space="preserve"> </t>
        </is>
      </c>
      <c r="C22" s="6" t="n">
        <v>0</v>
      </c>
      <c r="D22" s="5" t="n">
        <v>0</v>
      </c>
    </row>
    <row r="23">
      <c r="A23" s="4" t="inlineStr">
        <is>
          <t>Money market facility due in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5" t="n">
        <v>0</v>
      </c>
      <c r="D25" s="5" t="n">
        <v>0</v>
      </c>
    </row>
    <row r="26">
      <c r="A26" s="4" t="inlineStr">
        <is>
          <t>$500,000, 3.250% senior notes due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mount</t>
        </is>
      </c>
      <c r="B28" s="4" t="inlineStr">
        <is>
          <t xml:space="preserve"> </t>
        </is>
      </c>
      <c r="C28" s="6" t="n">
        <v>500000000</v>
      </c>
      <c r="D28" s="4" t="inlineStr">
        <is>
          <t xml:space="preserve"> </t>
        </is>
      </c>
    </row>
    <row r="29">
      <c r="A29" s="4" t="inlineStr">
        <is>
          <t>Interest rate</t>
        </is>
      </c>
      <c r="B29" s="4" t="inlineStr">
        <is>
          <t xml:space="preserve"> </t>
        </is>
      </c>
      <c r="C29" s="12" t="n">
        <v>0.0325</v>
      </c>
      <c r="D29" s="4" t="inlineStr">
        <is>
          <t xml:space="preserve"> </t>
        </is>
      </c>
    </row>
    <row r="30">
      <c r="A30" s="4" t="inlineStr">
        <is>
          <t>Long-term debt</t>
        </is>
      </c>
      <c r="B30" s="4" t="inlineStr">
        <is>
          <t xml:space="preserve"> </t>
        </is>
      </c>
      <c r="C30" s="6" t="n">
        <v>0</v>
      </c>
      <c r="D30" s="5" t="n">
        <v>499738000</v>
      </c>
    </row>
    <row r="31">
      <c r="A31" s="4" t="inlineStr">
        <is>
          <t>$750,000, 3.450% senior notes due 2027</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amount</t>
        </is>
      </c>
      <c r="B33" s="4" t="inlineStr">
        <is>
          <t xml:space="preserve"> </t>
        </is>
      </c>
      <c r="C33" s="6" t="n">
        <v>750000000</v>
      </c>
      <c r="D33" s="4" t="inlineStr">
        <is>
          <t xml:space="preserve"> </t>
        </is>
      </c>
    </row>
    <row r="34">
      <c r="A34" s="4" t="inlineStr">
        <is>
          <t>Interest rate</t>
        </is>
      </c>
      <c r="B34" s="4" t="inlineStr">
        <is>
          <t xml:space="preserve"> </t>
        </is>
      </c>
      <c r="C34" s="12" t="n">
        <v>0.0345</v>
      </c>
      <c r="D34" s="4" t="inlineStr">
        <is>
          <t xml:space="preserve"> </t>
        </is>
      </c>
    </row>
    <row r="35">
      <c r="A35" s="4" t="inlineStr">
        <is>
          <t>Long-term debt</t>
        </is>
      </c>
      <c r="B35" s="4" t="inlineStr">
        <is>
          <t xml:space="preserve"> </t>
        </is>
      </c>
      <c r="C35" s="6" t="n">
        <v>747728000</v>
      </c>
      <c r="D35" s="5" t="n">
        <v>747308000</v>
      </c>
    </row>
    <row r="36">
      <c r="A36" s="4" t="inlineStr">
        <is>
          <t>$500,000, 4.625% senior notes due 2027</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4" t="inlineStr">
        <is>
          <t xml:space="preserve"> </t>
        </is>
      </c>
      <c r="C38" s="6" t="n">
        <v>500000000</v>
      </c>
      <c r="D38" s="4" t="inlineStr">
        <is>
          <t xml:space="preserve"> </t>
        </is>
      </c>
    </row>
    <row r="39">
      <c r="A39" s="4" t="inlineStr">
        <is>
          <t>Interest rate</t>
        </is>
      </c>
      <c r="B39" s="4" t="inlineStr">
        <is>
          <t xml:space="preserve"> </t>
        </is>
      </c>
      <c r="C39" s="13" t="n">
        <v>0.04625</v>
      </c>
      <c r="D39" s="4" t="inlineStr">
        <is>
          <t xml:space="preserve"> </t>
        </is>
      </c>
    </row>
    <row r="40">
      <c r="A40" s="4" t="inlineStr">
        <is>
          <t>Long-term debt</t>
        </is>
      </c>
      <c r="B40" s="4" t="inlineStr">
        <is>
          <t xml:space="preserve"> </t>
        </is>
      </c>
      <c r="C40" s="6" t="n">
        <v>496696000</v>
      </c>
      <c r="D40" s="5" t="n">
        <v>0</v>
      </c>
    </row>
    <row r="41">
      <c r="A41" s="4" t="inlineStr">
        <is>
          <t>$600,000, 4.850% senior notes due 2029</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incipal amount</t>
        </is>
      </c>
      <c r="B43" s="4" t="inlineStr">
        <is>
          <t xml:space="preserve"> </t>
        </is>
      </c>
      <c r="C43" s="6" t="n">
        <v>600000000</v>
      </c>
      <c r="D43" s="4" t="inlineStr">
        <is>
          <t xml:space="preserve"> </t>
        </is>
      </c>
    </row>
    <row r="44">
      <c r="A44" s="4" t="inlineStr">
        <is>
          <t>Interest rate</t>
        </is>
      </c>
      <c r="B44" s="4" t="inlineStr">
        <is>
          <t xml:space="preserve"> </t>
        </is>
      </c>
      <c r="C44" s="12" t="n">
        <v>0.0485</v>
      </c>
      <c r="D44" s="4" t="inlineStr">
        <is>
          <t xml:space="preserve"> </t>
        </is>
      </c>
    </row>
    <row r="45">
      <c r="A45" s="4" t="inlineStr">
        <is>
          <t>Long-term debt</t>
        </is>
      </c>
      <c r="B45" s="4" t="inlineStr">
        <is>
          <t xml:space="preserve"> </t>
        </is>
      </c>
      <c r="C45" s="6" t="n">
        <v>596199000</v>
      </c>
      <c r="D45" s="5" t="n">
        <v>0</v>
      </c>
    </row>
    <row r="46">
      <c r="A46" s="4" t="inlineStr">
        <is>
          <t>$500,000, 2.800% senior notes due 2030</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incipal amount</t>
        </is>
      </c>
      <c r="B48" s="4" t="inlineStr">
        <is>
          <t xml:space="preserve"> </t>
        </is>
      </c>
      <c r="C48" s="6" t="n">
        <v>500000000</v>
      </c>
      <c r="D48" s="4" t="inlineStr">
        <is>
          <t xml:space="preserve"> </t>
        </is>
      </c>
    </row>
    <row r="49">
      <c r="A49" s="4" t="inlineStr">
        <is>
          <t>Interest rate</t>
        </is>
      </c>
      <c r="B49" s="4" t="inlineStr">
        <is>
          <t xml:space="preserve"> </t>
        </is>
      </c>
      <c r="C49" s="12" t="n">
        <v>0.028</v>
      </c>
      <c r="D49" s="4" t="inlineStr">
        <is>
          <t xml:space="preserve"> </t>
        </is>
      </c>
    </row>
    <row r="50">
      <c r="A50" s="4" t="inlineStr">
        <is>
          <t>Long-term debt</t>
        </is>
      </c>
      <c r="B50" s="4" t="inlineStr">
        <is>
          <t xml:space="preserve"> </t>
        </is>
      </c>
      <c r="C50" s="6" t="n">
        <v>496870000</v>
      </c>
      <c r="D50" s="5" t="n">
        <v>496564000</v>
      </c>
    </row>
    <row r="51">
      <c r="A51" s="4" t="inlineStr">
        <is>
          <t>$1,000,000, 2.700% senior notes due 2031</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 amount</t>
        </is>
      </c>
      <c r="B53" s="4" t="inlineStr">
        <is>
          <t xml:space="preserve"> </t>
        </is>
      </c>
      <c r="C53" s="6" t="n">
        <v>1000000000</v>
      </c>
      <c r="D53" s="4" t="inlineStr">
        <is>
          <t xml:space="preserve"> </t>
        </is>
      </c>
    </row>
    <row r="54">
      <c r="A54" s="4" t="inlineStr">
        <is>
          <t>Interest rate</t>
        </is>
      </c>
      <c r="B54" s="4" t="inlineStr">
        <is>
          <t xml:space="preserve"> </t>
        </is>
      </c>
      <c r="C54" s="12" t="n">
        <v>0.027</v>
      </c>
      <c r="D54" s="4" t="inlineStr">
        <is>
          <t xml:space="preserve"> </t>
        </is>
      </c>
    </row>
    <row r="55">
      <c r="A55" s="4" t="inlineStr">
        <is>
          <t>Long-term debt</t>
        </is>
      </c>
      <c r="B55" s="4" t="inlineStr">
        <is>
          <t xml:space="preserve"> </t>
        </is>
      </c>
      <c r="C55" s="6" t="n">
        <v>993278000</v>
      </c>
      <c r="D55" s="5" t="n">
        <v>992718000</v>
      </c>
    </row>
    <row r="56">
      <c r="A56" s="4" t="inlineStr">
        <is>
          <t>$500,000, 5.125% senior notes due 203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Principal amount</t>
        </is>
      </c>
      <c r="B58" s="4" t="inlineStr">
        <is>
          <t xml:space="preserve"> </t>
        </is>
      </c>
      <c r="C58" s="6" t="n">
        <v>500000000</v>
      </c>
      <c r="D58" s="4" t="inlineStr">
        <is>
          <t xml:space="preserve"> </t>
        </is>
      </c>
    </row>
    <row r="59">
      <c r="A59" s="4" t="inlineStr">
        <is>
          <t>Interest rate</t>
        </is>
      </c>
      <c r="B59" s="4" t="inlineStr">
        <is>
          <t xml:space="preserve"> </t>
        </is>
      </c>
      <c r="C59" s="13" t="n">
        <v>0.05125</v>
      </c>
      <c r="D59" s="4" t="inlineStr">
        <is>
          <t xml:space="preserve"> </t>
        </is>
      </c>
    </row>
    <row r="60">
      <c r="A60" s="4" t="inlineStr">
        <is>
          <t>Long-term debt</t>
        </is>
      </c>
      <c r="B60" s="4" t="inlineStr">
        <is>
          <t xml:space="preserve"> </t>
        </is>
      </c>
      <c r="C60" s="6" t="n">
        <v>494810000</v>
      </c>
      <c r="D60" s="5" t="n">
        <v>494514000</v>
      </c>
    </row>
    <row r="61">
      <c r="A61" s="4" t="inlineStr">
        <is>
          <t>$700,000, 5.150% senior notes due 2035</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Principal amount</t>
        </is>
      </c>
      <c r="B63" s="4" t="inlineStr">
        <is>
          <t xml:space="preserve"> </t>
        </is>
      </c>
      <c r="C63" s="6" t="n">
        <v>700000000</v>
      </c>
      <c r="D63" s="4" t="inlineStr">
        <is>
          <t xml:space="preserve"> </t>
        </is>
      </c>
    </row>
    <row r="64">
      <c r="A64" s="4" t="inlineStr">
        <is>
          <t>Interest rate</t>
        </is>
      </c>
      <c r="B64" s="4" t="inlineStr">
        <is>
          <t xml:space="preserve"> </t>
        </is>
      </c>
      <c r="C64" s="12" t="n">
        <v>0.0515</v>
      </c>
      <c r="D64" s="4" t="inlineStr">
        <is>
          <t xml:space="preserve"> </t>
        </is>
      </c>
    </row>
    <row r="65">
      <c r="A65" s="4" t="inlineStr">
        <is>
          <t>Long-term debt</t>
        </is>
      </c>
      <c r="B65" s="4" t="inlineStr">
        <is>
          <t xml:space="preserve"> </t>
        </is>
      </c>
      <c r="C65" s="6" t="n">
        <v>694633000</v>
      </c>
      <c r="D65" s="5" t="n">
        <v>0</v>
      </c>
    </row>
    <row r="66">
      <c r="A66" s="4" t="inlineStr">
        <is>
          <t>$500,000, 4.250% senior notes due 2045</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 amount</t>
        </is>
      </c>
      <c r="B68" s="4" t="inlineStr">
        <is>
          <t xml:space="preserve"> </t>
        </is>
      </c>
      <c r="C68" s="6" t="n">
        <v>500000000</v>
      </c>
      <c r="D68" s="4" t="inlineStr">
        <is>
          <t xml:space="preserve"> </t>
        </is>
      </c>
    </row>
    <row r="69">
      <c r="A69" s="4" t="inlineStr">
        <is>
          <t>Interest rate</t>
        </is>
      </c>
      <c r="B69" s="4" t="inlineStr">
        <is>
          <t xml:space="preserve"> </t>
        </is>
      </c>
      <c r="C69" s="12" t="n">
        <v>0.0425</v>
      </c>
      <c r="D69" s="4" t="inlineStr">
        <is>
          <t xml:space="preserve"> </t>
        </is>
      </c>
    </row>
    <row r="70">
      <c r="A70" s="4" t="inlineStr">
        <is>
          <t>Long-term debt</t>
        </is>
      </c>
      <c r="B70" s="4" t="inlineStr">
        <is>
          <t xml:space="preserve"> </t>
        </is>
      </c>
      <c r="C70" s="6" t="n">
        <v>495685000</v>
      </c>
      <c r="D70" s="5" t="n">
        <v>495574000</v>
      </c>
    </row>
    <row r="71">
      <c r="A71" s="4" t="inlineStr">
        <is>
          <t>$500,000, 4.300% senior notes due 2047</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Principal amount</t>
        </is>
      </c>
      <c r="B73" s="4" t="inlineStr">
        <is>
          <t xml:space="preserve"> </t>
        </is>
      </c>
      <c r="C73" s="6" t="n">
        <v>500000000</v>
      </c>
      <c r="D73" s="4" t="inlineStr">
        <is>
          <t xml:space="preserve"> </t>
        </is>
      </c>
    </row>
    <row r="74">
      <c r="A74" s="4" t="inlineStr">
        <is>
          <t>Interest rate</t>
        </is>
      </c>
      <c r="B74" s="4" t="inlineStr">
        <is>
          <t xml:space="preserve"> </t>
        </is>
      </c>
      <c r="C74" s="12" t="n">
        <v>0.043</v>
      </c>
      <c r="D74" s="4" t="inlineStr">
        <is>
          <t xml:space="preserve"> </t>
        </is>
      </c>
    </row>
    <row r="75">
      <c r="A75" s="4" t="inlineStr">
        <is>
          <t>Long-term debt</t>
        </is>
      </c>
      <c r="B75" s="4" t="inlineStr">
        <is>
          <t xml:space="preserve"> </t>
        </is>
      </c>
      <c r="C75" s="6" t="n">
        <v>493954000</v>
      </c>
      <c r="D75" s="5" t="n">
        <v>493821000</v>
      </c>
    </row>
    <row r="76">
      <c r="A76" s="4" t="inlineStr">
        <is>
          <t>Alliance Healthcare debt</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Long-term debt</t>
        </is>
      </c>
      <c r="B78" s="4" t="inlineStr">
        <is>
          <t xml:space="preserve"> </t>
        </is>
      </c>
      <c r="C78" s="5" t="n">
        <v>7125000</v>
      </c>
      <c r="D78" s="5" t="n">
        <v>286000</v>
      </c>
    </row>
    <row r="79">
      <c r="A79" s="4" t="inlineStr">
        <is>
          <t>Less current portion</t>
        </is>
      </c>
      <c r="B79" s="4" t="inlineStr">
        <is>
          <t xml:space="preserve"> </t>
        </is>
      </c>
      <c r="C79" s="5" t="n">
        <v>7125000</v>
      </c>
      <c r="D79" s="5" t="n">
        <v>286000</v>
      </c>
    </row>
    <row r="80">
      <c r="A80" s="4" t="inlineStr">
        <is>
          <t>Nonrecourse debt</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Long-term debt</t>
        </is>
      </c>
      <c r="B82" s="4" t="inlineStr">
        <is>
          <t xml:space="preserve"> </t>
        </is>
      </c>
      <c r="C82" s="5" t="n">
        <v>132276000</v>
      </c>
      <c r="D82" s="5" t="n">
        <v>167553000</v>
      </c>
    </row>
    <row r="83">
      <c r="A83" s="4" t="inlineStr">
        <is>
          <t>Less current portion</t>
        </is>
      </c>
      <c r="B83" s="4" t="inlineStr">
        <is>
          <t xml:space="preserve"> </t>
        </is>
      </c>
      <c r="C83" s="6" t="n">
        <v>55196000</v>
      </c>
      <c r="D83" s="6" t="n">
        <v>76307000</v>
      </c>
    </row>
    <row r="84">
      <c r="A84" s="4" t="inlineStr">
        <is>
          <t>Commercial Paper Program</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term</t>
        </is>
      </c>
      <c r="B86" s="4" t="inlineStr">
        <is>
          <t xml:space="preserve"> </t>
        </is>
      </c>
      <c r="C86" s="4" t="inlineStr">
        <is>
          <t>365 days</t>
        </is>
      </c>
      <c r="D8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4" customWidth="1" min="8" max="8"/>
    <col width="14" customWidth="1" min="9" max="9"/>
  </cols>
  <sheetData>
    <row r="1">
      <c r="A1" s="1" t="inlineStr">
        <is>
          <t>Debt - Additional information (Details) - USD ($)</t>
        </is>
      </c>
      <c r="C1" s="2" t="inlineStr">
        <is>
          <t>1 Months Ended</t>
        </is>
      </c>
      <c r="E1" s="2" t="inlineStr">
        <is>
          <t>6 Months Ended</t>
        </is>
      </c>
    </row>
    <row r="2">
      <c r="B2" s="2" t="inlineStr">
        <is>
          <t>May 05, 2025</t>
        </is>
      </c>
      <c r="C2" s="2" t="inlineStr">
        <is>
          <t>Mar. 31, 2025</t>
        </is>
      </c>
      <c r="D2" s="2" t="inlineStr">
        <is>
          <t>Nov. 30, 2024</t>
        </is>
      </c>
      <c r="E2" s="2" t="inlineStr">
        <is>
          <t>Mar. 31, 2025</t>
        </is>
      </c>
      <c r="F2" s="2" t="inlineStr">
        <is>
          <t>Feb. 28, 2025</t>
        </is>
      </c>
      <c r="G2" s="2" t="inlineStr">
        <is>
          <t>Jan. 31, 2025</t>
        </is>
      </c>
      <c r="H2" s="2" t="inlineStr">
        <is>
          <t>Dec. 31, 2024</t>
        </is>
      </c>
      <c r="I2" s="2" t="inlineStr">
        <is>
          <t>Sep. 30, 2024</t>
        </is>
      </c>
    </row>
    <row r="3">
      <c r="A3" s="4" t="inlineStr">
        <is>
          <t>Multi-currency revolving credit facility due in 202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6" t="n">
        <v>2400000000</v>
      </c>
      <c r="D5" s="4" t="inlineStr">
        <is>
          <t xml:space="preserve"> </t>
        </is>
      </c>
      <c r="E5" s="6" t="n">
        <v>2400000000</v>
      </c>
      <c r="F5" s="4" t="inlineStr">
        <is>
          <t xml:space="preserve"> </t>
        </is>
      </c>
      <c r="G5" s="4" t="inlineStr">
        <is>
          <t xml:space="preserve"> </t>
        </is>
      </c>
      <c r="H5" s="4" t="inlineStr">
        <is>
          <t xml:space="preserve"> </t>
        </is>
      </c>
      <c r="I5" s="4" t="inlineStr">
        <is>
          <t xml:space="preserve"> </t>
        </is>
      </c>
    </row>
    <row r="6">
      <c r="A6" s="4" t="inlineStr">
        <is>
          <t>364-day revolving credit facility due in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4" t="inlineStr">
        <is>
          <t xml:space="preserve"> </t>
        </is>
      </c>
      <c r="C8" s="4" t="inlineStr">
        <is>
          <t xml:space="preserve"> </t>
        </is>
      </c>
      <c r="D8" s="6" t="n">
        <v>10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term</t>
        </is>
      </c>
      <c r="B9" s="4" t="inlineStr">
        <is>
          <t xml:space="preserve"> </t>
        </is>
      </c>
      <c r="C9" s="4" t="inlineStr">
        <is>
          <t xml:space="preserve"> </t>
        </is>
      </c>
      <c r="D9" s="4" t="inlineStr">
        <is>
          <t>364 days</t>
        </is>
      </c>
      <c r="E9" s="4" t="inlineStr">
        <is>
          <t>364 days</t>
        </is>
      </c>
      <c r="F9" s="4" t="inlineStr">
        <is>
          <t xml:space="preserve"> </t>
        </is>
      </c>
      <c r="G9" s="4" t="inlineStr">
        <is>
          <t xml:space="preserve"> </t>
        </is>
      </c>
      <c r="H9" s="4" t="inlineStr">
        <is>
          <t xml:space="preserve"> </t>
        </is>
      </c>
      <c r="I9" s="4" t="inlineStr">
        <is>
          <t xml:space="preserve"> </t>
        </is>
      </c>
    </row>
    <row r="10">
      <c r="A10" s="4" t="inlineStr">
        <is>
          <t>Commercial Paper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5" t="n">
        <v>3400000000</v>
      </c>
      <c r="D12" s="4" t="inlineStr">
        <is>
          <t xml:space="preserve"> </t>
        </is>
      </c>
      <c r="E12" s="6" t="n">
        <v>3400000000</v>
      </c>
      <c r="F12" s="4" t="inlineStr">
        <is>
          <t xml:space="preserve"> </t>
        </is>
      </c>
      <c r="G12" s="4" t="inlineStr">
        <is>
          <t xml:space="preserve"> </t>
        </is>
      </c>
      <c r="H12" s="4" t="inlineStr">
        <is>
          <t xml:space="preserve"> </t>
        </is>
      </c>
      <c r="I12" s="4" t="inlineStr">
        <is>
          <t xml:space="preserve"> </t>
        </is>
      </c>
    </row>
    <row r="13">
      <c r="A13" s="4" t="inlineStr">
        <is>
          <t>Debt term</t>
        </is>
      </c>
      <c r="B13" s="4" t="inlineStr">
        <is>
          <t xml:space="preserve"> </t>
        </is>
      </c>
      <c r="C13" s="4" t="inlineStr">
        <is>
          <t xml:space="preserve"> </t>
        </is>
      </c>
      <c r="D13" s="4" t="inlineStr">
        <is>
          <t xml:space="preserve"> </t>
        </is>
      </c>
      <c r="E13" s="4" t="inlineStr">
        <is>
          <t>365 days</t>
        </is>
      </c>
      <c r="F13" s="4" t="inlineStr">
        <is>
          <t xml:space="preserve"> </t>
        </is>
      </c>
      <c r="G13" s="4" t="inlineStr">
        <is>
          <t xml:space="preserve"> </t>
        </is>
      </c>
      <c r="H13" s="4" t="inlineStr">
        <is>
          <t xml:space="preserve"> </t>
        </is>
      </c>
      <c r="I13" s="4" t="inlineStr">
        <is>
          <t xml:space="preserve"> </t>
        </is>
      </c>
    </row>
    <row r="14">
      <c r="A14" s="4" t="inlineStr">
        <is>
          <t>Short-term debt</t>
        </is>
      </c>
      <c r="B14" s="4" t="inlineStr">
        <is>
          <t xml:space="preserve"> </t>
        </is>
      </c>
      <c r="C14" s="5" t="n">
        <v>708000000</v>
      </c>
      <c r="D14" s="4" t="inlineStr">
        <is>
          <t xml:space="preserve"> </t>
        </is>
      </c>
      <c r="E14" s="6" t="n">
        <v>708000000</v>
      </c>
      <c r="F14" s="4" t="inlineStr">
        <is>
          <t xml:space="preserve"> </t>
        </is>
      </c>
      <c r="G14" s="4" t="inlineStr">
        <is>
          <t xml:space="preserve"> </t>
        </is>
      </c>
      <c r="H14" s="4" t="inlineStr">
        <is>
          <t xml:space="preserve"> </t>
        </is>
      </c>
      <c r="I14" s="6" t="n">
        <v>0</v>
      </c>
    </row>
    <row r="15">
      <c r="A15" s="4" t="inlineStr">
        <is>
          <t>Receivables securitization facility due in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5" t="n">
        <v>1450000000</v>
      </c>
      <c r="D17" s="4" t="inlineStr">
        <is>
          <t xml:space="preserve"> </t>
        </is>
      </c>
      <c r="E17" s="5" t="n">
        <v>1450000000</v>
      </c>
      <c r="F17" s="4" t="inlineStr">
        <is>
          <t xml:space="preserve"> </t>
        </is>
      </c>
      <c r="G17" s="4" t="inlineStr">
        <is>
          <t xml:space="preserve"> </t>
        </is>
      </c>
      <c r="H17" s="4" t="inlineStr">
        <is>
          <t xml:space="preserve"> </t>
        </is>
      </c>
      <c r="I17" s="4" t="inlineStr">
        <is>
          <t xml:space="preserve"> </t>
        </is>
      </c>
    </row>
    <row r="18">
      <c r="A18" s="4" t="inlineStr">
        <is>
          <t>Potential increase in receivables securitization facility</t>
        </is>
      </c>
      <c r="B18" s="4" t="inlineStr">
        <is>
          <t xml:space="preserve"> </t>
        </is>
      </c>
      <c r="C18" s="5" t="n">
        <v>250000000</v>
      </c>
      <c r="D18" s="4" t="inlineStr">
        <is>
          <t xml:space="preserve"> </t>
        </is>
      </c>
      <c r="E18" s="5" t="n">
        <v>250000000</v>
      </c>
      <c r="F18" s="4" t="inlineStr">
        <is>
          <t xml:space="preserve"> </t>
        </is>
      </c>
      <c r="G18" s="4" t="inlineStr">
        <is>
          <t xml:space="preserve"> </t>
        </is>
      </c>
      <c r="H18" s="4" t="inlineStr">
        <is>
          <t xml:space="preserve"> </t>
        </is>
      </c>
      <c r="I18" s="4" t="inlineStr">
        <is>
          <t xml:space="preserve"> </t>
        </is>
      </c>
    </row>
    <row r="19">
      <c r="A19" s="4" t="inlineStr">
        <is>
          <t>Borrowings outstanding</t>
        </is>
      </c>
      <c r="B19" s="4" t="inlineStr">
        <is>
          <t xml:space="preserve"> </t>
        </is>
      </c>
      <c r="C19" s="5" t="n">
        <v>0</v>
      </c>
      <c r="D19" s="4" t="inlineStr">
        <is>
          <t xml:space="preserve"> </t>
        </is>
      </c>
      <c r="E19" s="5" t="n">
        <v>0</v>
      </c>
      <c r="F19" s="4" t="inlineStr">
        <is>
          <t xml:space="preserve"> </t>
        </is>
      </c>
      <c r="G19" s="4" t="inlineStr">
        <is>
          <t xml:space="preserve"> </t>
        </is>
      </c>
      <c r="H19" s="4" t="inlineStr">
        <is>
          <t xml:space="preserve"> </t>
        </is>
      </c>
      <c r="I19" s="6" t="n">
        <v>0</v>
      </c>
    </row>
    <row r="20">
      <c r="A20" s="4" t="inlineStr">
        <is>
          <t>Money market facility due in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5" t="n">
        <v>100000000</v>
      </c>
      <c r="D22" s="4" t="inlineStr">
        <is>
          <t xml:space="preserve"> </t>
        </is>
      </c>
      <c r="E22" s="5" t="n">
        <v>100000000</v>
      </c>
      <c r="F22" s="4" t="inlineStr">
        <is>
          <t xml:space="preserve"> </t>
        </is>
      </c>
      <c r="G22" s="4" t="inlineStr">
        <is>
          <t xml:space="preserve"> </t>
        </is>
      </c>
      <c r="H22" s="4" t="inlineStr">
        <is>
          <t xml:space="preserve"> </t>
        </is>
      </c>
      <c r="I22" s="4" t="inlineStr">
        <is>
          <t xml:space="preserve"> </t>
        </is>
      </c>
    </row>
    <row r="23">
      <c r="A23" s="4" t="inlineStr">
        <is>
          <t>Potential increase in receivables securitization facility</t>
        </is>
      </c>
      <c r="B23" s="4" t="inlineStr">
        <is>
          <t xml:space="preserve"> </t>
        </is>
      </c>
      <c r="C23" s="4" t="inlineStr">
        <is>
          <t xml:space="preserve"> </t>
        </is>
      </c>
      <c r="D23" s="4" t="inlineStr">
        <is>
          <t xml:space="preserve"> </t>
        </is>
      </c>
      <c r="E23" s="4" t="inlineStr">
        <is>
          <t xml:space="preserve"> </t>
        </is>
      </c>
      <c r="F23" s="6" t="n">
        <v>750000000</v>
      </c>
      <c r="G23" s="4" t="inlineStr">
        <is>
          <t xml:space="preserve"> </t>
        </is>
      </c>
      <c r="H23" s="4" t="inlineStr">
        <is>
          <t xml:space="preserve"> </t>
        </is>
      </c>
      <c r="I23" s="4" t="inlineStr">
        <is>
          <t xml:space="preserve"> </t>
        </is>
      </c>
    </row>
    <row r="24">
      <c r="A24" s="4" t="inlineStr">
        <is>
          <t>Term loan due in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6" t="n">
        <v>1500000000</v>
      </c>
      <c r="H26" s="4" t="inlineStr">
        <is>
          <t xml:space="preserve"> </t>
        </is>
      </c>
      <c r="I26" s="4" t="inlineStr">
        <is>
          <t xml:space="preserve"> </t>
        </is>
      </c>
    </row>
    <row r="27">
      <c r="A27" s="4" t="inlineStr">
        <is>
          <t>Term loan due in 2027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repaid</t>
        </is>
      </c>
      <c r="B29" s="6"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500,000, 4.625% senior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6" t="n">
        <v>500000000</v>
      </c>
      <c r="D32" s="4" t="inlineStr">
        <is>
          <t xml:space="preserve"> </t>
        </is>
      </c>
      <c r="E32" s="6" t="n">
        <v>500000000</v>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13" t="n">
        <v>0.04625</v>
      </c>
      <c r="D33" s="4" t="inlineStr">
        <is>
          <t xml:space="preserve"> </t>
        </is>
      </c>
      <c r="E33" s="13" t="n">
        <v>0.04625</v>
      </c>
      <c r="F33" s="4" t="inlineStr">
        <is>
          <t xml:space="preserve"> </t>
        </is>
      </c>
      <c r="G33" s="4" t="inlineStr">
        <is>
          <t xml:space="preserve"> </t>
        </is>
      </c>
      <c r="H33" s="4" t="inlineStr">
        <is>
          <t xml:space="preserve"> </t>
        </is>
      </c>
      <c r="I33" s="4" t="inlineStr">
        <is>
          <t xml:space="preserve"> </t>
        </is>
      </c>
    </row>
    <row r="34">
      <c r="A34" s="4" t="inlineStr">
        <is>
          <t>$500,000, 4.625% senior notes due 2027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000</v>
      </c>
      <c r="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0.04625</v>
      </c>
      <c r="I37" s="4" t="inlineStr">
        <is>
          <t xml:space="preserve"> </t>
        </is>
      </c>
    </row>
    <row r="38">
      <c r="A38" s="4" t="inlineStr">
        <is>
          <t>Percentage of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99815</v>
      </c>
      <c r="I38" s="4" t="inlineStr">
        <is>
          <t xml:space="preserve"> </t>
        </is>
      </c>
    </row>
    <row r="39">
      <c r="A39" s="4" t="inlineStr">
        <is>
          <t>Effective yiel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4634</v>
      </c>
      <c r="I39" s="4" t="inlineStr">
        <is>
          <t xml:space="preserve"> </t>
        </is>
      </c>
    </row>
    <row r="40">
      <c r="A40" s="4" t="inlineStr">
        <is>
          <t>$600,000, 4.850% senior notes due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t>
        </is>
      </c>
      <c r="B42" s="4" t="inlineStr">
        <is>
          <t xml:space="preserve"> </t>
        </is>
      </c>
      <c r="C42" s="6" t="n">
        <v>600000000</v>
      </c>
      <c r="D42" s="4" t="inlineStr">
        <is>
          <t xml:space="preserve"> </t>
        </is>
      </c>
      <c r="E42" s="6" t="n">
        <v>600000000</v>
      </c>
      <c r="F42" s="4" t="inlineStr">
        <is>
          <t xml:space="preserve"> </t>
        </is>
      </c>
      <c r="G42" s="4" t="inlineStr">
        <is>
          <t xml:space="preserve"> </t>
        </is>
      </c>
      <c r="H42" s="4" t="inlineStr">
        <is>
          <t xml:space="preserve"> </t>
        </is>
      </c>
      <c r="I42" s="4" t="inlineStr">
        <is>
          <t xml:space="preserve"> </t>
        </is>
      </c>
    </row>
    <row r="43">
      <c r="A43" s="4" t="inlineStr">
        <is>
          <t>Interest rate</t>
        </is>
      </c>
      <c r="B43" s="4" t="inlineStr">
        <is>
          <t xml:space="preserve"> </t>
        </is>
      </c>
      <c r="C43" s="12" t="n">
        <v>0.0485</v>
      </c>
      <c r="D43" s="4" t="inlineStr">
        <is>
          <t xml:space="preserve"> </t>
        </is>
      </c>
      <c r="E43" s="12" t="n">
        <v>0.0485</v>
      </c>
      <c r="F43" s="4" t="inlineStr">
        <is>
          <t xml:space="preserve"> </t>
        </is>
      </c>
      <c r="G43" s="4" t="inlineStr">
        <is>
          <t xml:space="preserve"> </t>
        </is>
      </c>
      <c r="H43" s="4" t="inlineStr">
        <is>
          <t xml:space="preserve"> </t>
        </is>
      </c>
      <c r="I43" s="4" t="inlineStr">
        <is>
          <t xml:space="preserve"> </t>
        </is>
      </c>
    </row>
    <row r="44">
      <c r="A44" s="4" t="inlineStr">
        <is>
          <t>$600,000, 4.850% senior notes due 2029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0000000</v>
      </c>
      <c r="I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485</v>
      </c>
      <c r="I47" s="4" t="inlineStr">
        <is>
          <t xml:space="preserve"> </t>
        </is>
      </c>
    </row>
    <row r="48">
      <c r="A48" s="4" t="inlineStr">
        <is>
          <t>Percentage of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99968</v>
      </c>
      <c r="I48" s="4" t="inlineStr">
        <is>
          <t xml:space="preserve"> </t>
        </is>
      </c>
    </row>
    <row r="49">
      <c r="A49" s="4" t="inlineStr">
        <is>
          <t>Effective yiel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04852</v>
      </c>
      <c r="I49" s="4" t="inlineStr">
        <is>
          <t xml:space="preserve"> </t>
        </is>
      </c>
    </row>
    <row r="50">
      <c r="A50" s="4" t="inlineStr">
        <is>
          <t>$700,000, 5.150% senior notes due 203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t>
        </is>
      </c>
      <c r="B52" s="4" t="inlineStr">
        <is>
          <t xml:space="preserve"> </t>
        </is>
      </c>
      <c r="C52" s="6" t="n">
        <v>700000000</v>
      </c>
      <c r="D52" s="4" t="inlineStr">
        <is>
          <t xml:space="preserve"> </t>
        </is>
      </c>
      <c r="E52" s="6" t="n">
        <v>700000000</v>
      </c>
      <c r="F52" s="4" t="inlineStr">
        <is>
          <t xml:space="preserve"> </t>
        </is>
      </c>
      <c r="G52" s="4" t="inlineStr">
        <is>
          <t xml:space="preserve"> </t>
        </is>
      </c>
      <c r="H52" s="4" t="inlineStr">
        <is>
          <t xml:space="preserve"> </t>
        </is>
      </c>
      <c r="I52" s="4" t="inlineStr">
        <is>
          <t xml:space="preserve"> </t>
        </is>
      </c>
    </row>
    <row r="53">
      <c r="A53" s="4" t="inlineStr">
        <is>
          <t>Interest rate</t>
        </is>
      </c>
      <c r="B53" s="4" t="inlineStr">
        <is>
          <t xml:space="preserve"> </t>
        </is>
      </c>
      <c r="C53" s="12" t="n">
        <v>0.0515</v>
      </c>
      <c r="D53" s="4" t="inlineStr">
        <is>
          <t xml:space="preserve"> </t>
        </is>
      </c>
      <c r="E53" s="12" t="n">
        <v>0.0515</v>
      </c>
      <c r="F53" s="4" t="inlineStr">
        <is>
          <t xml:space="preserve"> </t>
        </is>
      </c>
      <c r="G53" s="4" t="inlineStr">
        <is>
          <t xml:space="preserve"> </t>
        </is>
      </c>
      <c r="H53" s="4" t="inlineStr">
        <is>
          <t xml:space="preserve"> </t>
        </is>
      </c>
      <c r="I53" s="4" t="inlineStr">
        <is>
          <t xml:space="preserve"> </t>
        </is>
      </c>
    </row>
    <row r="54">
      <c r="A54" s="4" t="inlineStr">
        <is>
          <t>$700,000, 5.150% senior notes due 2035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00000000</v>
      </c>
      <c r="I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0.0515</v>
      </c>
      <c r="I57" s="4" t="inlineStr">
        <is>
          <t xml:space="preserve"> </t>
        </is>
      </c>
    </row>
    <row r="58">
      <c r="A58" s="4" t="inlineStr">
        <is>
          <t>$500,000, 5.125% senior notes due 203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ncipal amount</t>
        </is>
      </c>
      <c r="B60" s="4" t="inlineStr">
        <is>
          <t xml:space="preserve"> </t>
        </is>
      </c>
      <c r="C60" s="6" t="n">
        <v>500000000</v>
      </c>
      <c r="D60" s="4" t="inlineStr">
        <is>
          <t xml:space="preserve"> </t>
        </is>
      </c>
      <c r="E60" s="6" t="n">
        <v>500000000</v>
      </c>
      <c r="F60" s="4" t="inlineStr">
        <is>
          <t xml:space="preserve"> </t>
        </is>
      </c>
      <c r="G60" s="4" t="inlineStr">
        <is>
          <t xml:space="preserve"> </t>
        </is>
      </c>
      <c r="H60" s="4" t="inlineStr">
        <is>
          <t xml:space="preserve"> </t>
        </is>
      </c>
      <c r="I60" s="4" t="inlineStr">
        <is>
          <t xml:space="preserve"> </t>
        </is>
      </c>
    </row>
    <row r="61">
      <c r="A61" s="4" t="inlineStr">
        <is>
          <t>Interest rate</t>
        </is>
      </c>
      <c r="B61" s="4" t="inlineStr">
        <is>
          <t xml:space="preserve"> </t>
        </is>
      </c>
      <c r="C61" s="13" t="n">
        <v>0.05125</v>
      </c>
      <c r="D61" s="4" t="inlineStr">
        <is>
          <t xml:space="preserve"> </t>
        </is>
      </c>
      <c r="E61" s="13" t="n">
        <v>0.05125</v>
      </c>
      <c r="F61" s="4" t="inlineStr">
        <is>
          <t xml:space="preserve"> </t>
        </is>
      </c>
      <c r="G61" s="4" t="inlineStr">
        <is>
          <t xml:space="preserve"> </t>
        </is>
      </c>
      <c r="H61" s="4" t="inlineStr">
        <is>
          <t xml:space="preserve"> </t>
        </is>
      </c>
      <c r="I61" s="4" t="inlineStr">
        <is>
          <t xml:space="preserve"> </t>
        </is>
      </c>
    </row>
    <row r="62">
      <c r="A62" s="4" t="inlineStr">
        <is>
          <t>$500,000, 5.125% senior notes due 2034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f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9994499999999999</v>
      </c>
      <c r="I64" s="4" t="inlineStr">
        <is>
          <t xml:space="preserve"> </t>
        </is>
      </c>
    </row>
    <row r="65">
      <c r="A65" s="4" t="inlineStr">
        <is>
          <t>Effective yiel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05153</v>
      </c>
      <c r="I65" s="4" t="inlineStr">
        <is>
          <t xml:space="preserve"> </t>
        </is>
      </c>
    </row>
    <row r="66">
      <c r="A66" s="4" t="inlineStr">
        <is>
          <t>$500,000, 3.250% senior notes due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incipal amount</t>
        </is>
      </c>
      <c r="B68" s="4" t="inlineStr">
        <is>
          <t xml:space="preserve"> </t>
        </is>
      </c>
      <c r="C68" s="6" t="n">
        <v>500000000</v>
      </c>
      <c r="D68" s="4" t="inlineStr">
        <is>
          <t xml:space="preserve"> </t>
        </is>
      </c>
      <c r="E68" s="6" t="n">
        <v>500000000</v>
      </c>
      <c r="F68" s="4" t="inlineStr">
        <is>
          <t xml:space="preserve"> </t>
        </is>
      </c>
      <c r="G68" s="4" t="inlineStr">
        <is>
          <t xml:space="preserve"> </t>
        </is>
      </c>
      <c r="H68" s="4" t="inlineStr">
        <is>
          <t xml:space="preserve"> </t>
        </is>
      </c>
      <c r="I68" s="4" t="inlineStr">
        <is>
          <t xml:space="preserve"> </t>
        </is>
      </c>
    </row>
    <row r="69">
      <c r="A69" s="4" t="inlineStr">
        <is>
          <t>Interest rate</t>
        </is>
      </c>
      <c r="B69" s="4" t="inlineStr">
        <is>
          <t xml:space="preserve"> </t>
        </is>
      </c>
      <c r="C69" s="12" t="n">
        <v>0.0325</v>
      </c>
      <c r="D69" s="4" t="inlineStr">
        <is>
          <t xml:space="preserve"> </t>
        </is>
      </c>
      <c r="E69" s="12" t="n">
        <v>0.0325</v>
      </c>
      <c r="F69" s="4" t="inlineStr">
        <is>
          <t xml:space="preserve"> </t>
        </is>
      </c>
      <c r="G69" s="4" t="inlineStr">
        <is>
          <t xml:space="preserve"> </t>
        </is>
      </c>
      <c r="H69" s="4" t="inlineStr">
        <is>
          <t xml:space="preserve"> </t>
        </is>
      </c>
      <c r="I69" s="4" t="inlineStr">
        <is>
          <t xml:space="preserve"> </t>
        </is>
      </c>
    </row>
    <row r="70">
      <c r="A70" s="4" t="inlineStr">
        <is>
          <t>$500,000, 3.250% senior notes due 2025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ncipal repaid</t>
        </is>
      </c>
      <c r="B72" s="4" t="inlineStr">
        <is>
          <t xml:space="preserve"> </t>
        </is>
      </c>
      <c r="C72" s="6" t="n">
        <v>5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t>
        </is>
      </c>
      <c r="B73" s="4" t="inlineStr">
        <is>
          <t xml:space="preserve"> </t>
        </is>
      </c>
      <c r="C73" s="12" t="n">
        <v>0.0325</v>
      </c>
      <c r="D73" s="4" t="inlineStr">
        <is>
          <t xml:space="preserve"> </t>
        </is>
      </c>
      <c r="E73" s="12" t="n">
        <v>0.0325</v>
      </c>
      <c r="F73" s="4" t="inlineStr">
        <is>
          <t xml:space="preserve"> </t>
        </is>
      </c>
      <c r="G73" s="4" t="inlineStr">
        <is>
          <t xml:space="preserve"> </t>
        </is>
      </c>
      <c r="H73" s="4" t="inlineStr">
        <is>
          <t xml:space="preserve"> </t>
        </is>
      </c>
      <c r="I73"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7" customWidth="1" min="5" max="5"/>
  </cols>
  <sheetData>
    <row r="1">
      <c r="A1" s="1" t="inlineStr">
        <is>
          <t>Stockholders' Equity and Earnings per Share - Additional Information (Details) - USD ($)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urchases of common stock</t>
        </is>
      </c>
      <c r="B4" s="4" t="inlineStr">
        <is>
          <t xml:space="preserve"> </t>
        </is>
      </c>
      <c r="C4" s="4" t="inlineStr">
        <is>
          <t xml:space="preserve"> </t>
        </is>
      </c>
      <c r="D4" s="6" t="n">
        <v>435400000</v>
      </c>
      <c r="E4" s="4" t="inlineStr">
        <is>
          <t xml:space="preserve"> </t>
        </is>
      </c>
    </row>
    <row r="5">
      <c r="A5" s="4" t="inlineStr">
        <is>
          <t>Antidilutive securities excluded from earnings per share computation (in shares)</t>
        </is>
      </c>
      <c r="B5" s="5" t="n">
        <v>2</v>
      </c>
      <c r="C5" s="5" t="n">
        <v>10</v>
      </c>
      <c r="D5" s="5" t="n">
        <v>137</v>
      </c>
      <c r="E5" s="5" t="n">
        <v>165</v>
      </c>
    </row>
    <row r="6">
      <c r="A6" s="4" t="inlineStr">
        <is>
          <t>March 2024 Share Repurchase Program</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uthorized amount under share repurchase program</t>
        </is>
      </c>
      <c r="B8" s="4" t="inlineStr">
        <is>
          <t xml:space="preserve"> </t>
        </is>
      </c>
      <c r="C8" s="6" t="n">
        <v>2000000000</v>
      </c>
      <c r="D8" s="4" t="inlineStr">
        <is>
          <t xml:space="preserve"> </t>
        </is>
      </c>
      <c r="E8" s="6" t="n">
        <v>2000000000</v>
      </c>
    </row>
    <row r="9">
      <c r="A9" s="4" t="inlineStr">
        <is>
          <t>Repurchase of common stock (in shares)</t>
        </is>
      </c>
      <c r="B9" s="4" t="inlineStr">
        <is>
          <t xml:space="preserve"> </t>
        </is>
      </c>
      <c r="C9" s="4" t="inlineStr">
        <is>
          <t xml:space="preserve"> </t>
        </is>
      </c>
      <c r="D9" s="5" t="n">
        <v>1900</v>
      </c>
      <c r="E9" s="4" t="inlineStr">
        <is>
          <t xml:space="preserve"> </t>
        </is>
      </c>
    </row>
    <row r="10">
      <c r="A10" s="4" t="inlineStr">
        <is>
          <t>Availability remaining under program</t>
        </is>
      </c>
      <c r="B10" s="6" t="n">
        <v>882200000</v>
      </c>
      <c r="C10" s="4" t="inlineStr">
        <is>
          <t xml:space="preserve"> </t>
        </is>
      </c>
      <c r="D10" s="6" t="n">
        <v>882200000</v>
      </c>
      <c r="E10"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Weighted Average Number of Common Shares Outstanding (Details)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193796</v>
      </c>
      <c r="C4" s="5" t="n">
        <v>199406</v>
      </c>
      <c r="D4" s="5" t="n">
        <v>193780</v>
      </c>
      <c r="E4" s="5" t="n">
        <v>199747</v>
      </c>
    </row>
    <row r="5">
      <c r="A5" s="4" t="inlineStr">
        <is>
          <t>Dilutive effect of stock options and restricted stock units (in shares)</t>
        </is>
      </c>
      <c r="B5" s="5" t="n">
        <v>1298</v>
      </c>
      <c r="C5" s="5" t="n">
        <v>1771</v>
      </c>
      <c r="D5" s="5" t="n">
        <v>1364</v>
      </c>
      <c r="E5" s="5" t="n">
        <v>1763</v>
      </c>
    </row>
    <row r="6">
      <c r="A6" s="4" t="inlineStr">
        <is>
          <t>Weighted average common shares outstanding - diluted (in shares)</t>
        </is>
      </c>
      <c r="B6" s="5" t="n">
        <v>195094</v>
      </c>
      <c r="C6" s="5" t="n">
        <v>201177</v>
      </c>
      <c r="D6" s="5" t="n">
        <v>195144</v>
      </c>
      <c r="E6" s="5" t="n">
        <v>20151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structuring and Other Expen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employee severance costs</t>
        </is>
      </c>
      <c r="B4" s="6" t="n">
        <v>25103</v>
      </c>
      <c r="C4" s="6" t="n">
        <v>11731</v>
      </c>
      <c r="D4" s="6" t="n">
        <v>44658</v>
      </c>
      <c r="E4" s="6" t="n">
        <v>23025</v>
      </c>
    </row>
    <row r="5">
      <c r="A5" s="4" t="inlineStr">
        <is>
          <t>Business transformation efforts</t>
        </is>
      </c>
      <c r="B5" s="5" t="n">
        <v>26046</v>
      </c>
      <c r="C5" s="5" t="n">
        <v>33728</v>
      </c>
      <c r="D5" s="5" t="n">
        <v>51120</v>
      </c>
      <c r="E5" s="5" t="n">
        <v>58450</v>
      </c>
    </row>
    <row r="6">
      <c r="A6" s="4" t="inlineStr">
        <is>
          <t>Other, net</t>
        </is>
      </c>
      <c r="B6" s="5" t="n">
        <v>1708</v>
      </c>
      <c r="C6" s="5" t="n">
        <v>30168</v>
      </c>
      <c r="D6" s="5" t="n">
        <v>2839</v>
      </c>
      <c r="E6" s="5" t="n">
        <v>28593</v>
      </c>
    </row>
    <row r="7">
      <c r="A7" s="4" t="inlineStr">
        <is>
          <t>Total restructuring and other expenses</t>
        </is>
      </c>
      <c r="B7" s="6" t="n">
        <v>52857</v>
      </c>
      <c r="C7" s="6" t="n">
        <v>75627</v>
      </c>
      <c r="D7" s="6" t="n">
        <v>98617</v>
      </c>
      <c r="E7" s="6" t="n">
        <v>110068</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46" customWidth="1" min="5" max="5"/>
    <col width="22" customWidth="1" min="6" max="6"/>
    <col width="19" customWidth="1" min="7" max="7"/>
  </cols>
  <sheetData>
    <row r="1">
      <c r="A1" s="1" t="inlineStr">
        <is>
          <t>Legal Matters and Contingencies (Details) $ in Thousands</t>
        </is>
      </c>
      <c r="E1" s="2" t="inlineStr">
        <is>
          <t>6 Months Ended</t>
        </is>
      </c>
    </row>
    <row r="2">
      <c r="B2" s="2" t="inlineStr">
        <is>
          <t>Nov. 12, 2024 USD ($)</t>
        </is>
      </c>
      <c r="C2" s="2" t="inlineStr">
        <is>
          <t>Sep. 26, 2024 USD ($) hospital</t>
        </is>
      </c>
      <c r="D2" s="2" t="inlineStr">
        <is>
          <t>Aug. 29, 2024 USD ($)</t>
        </is>
      </c>
      <c r="E2" s="2" t="inlineStr">
        <is>
          <t>Mar. 31, 2025 USD ($) claim state distributor</t>
        </is>
      </c>
      <c r="F2" s="2" t="inlineStr">
        <is>
          <t>Sep. 30, 2024 USD ($)</t>
        </is>
      </c>
      <c r="G2" s="2" t="inlineStr">
        <is>
          <t>May 31, 2024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tigation liability</t>
        </is>
      </c>
      <c r="B4" s="4" t="inlineStr">
        <is>
          <t xml:space="preserve"> </t>
        </is>
      </c>
      <c r="C4" s="4" t="inlineStr">
        <is>
          <t xml:space="preserve"> </t>
        </is>
      </c>
      <c r="D4" s="4" t="inlineStr">
        <is>
          <t xml:space="preserve"> </t>
        </is>
      </c>
      <c r="E4" s="6" t="n">
        <v>4284602</v>
      </c>
      <c r="F4" s="6" t="n">
        <v>4296902</v>
      </c>
      <c r="G4" s="4" t="inlineStr">
        <is>
          <t xml:space="preserve"> </t>
        </is>
      </c>
    </row>
    <row r="5">
      <c r="A5" s="4" t="inlineStr">
        <is>
          <t>Multidistrict Litigation (MDL)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ending claims | claim</t>
        </is>
      </c>
      <c r="B7" s="4" t="inlineStr">
        <is>
          <t xml:space="preserve"> </t>
        </is>
      </c>
      <c r="C7" s="4" t="inlineStr">
        <is>
          <t xml:space="preserve"> </t>
        </is>
      </c>
      <c r="D7" s="4" t="inlineStr">
        <is>
          <t xml:space="preserve"> </t>
        </is>
      </c>
      <c r="E7" s="5" t="n">
        <v>2000</v>
      </c>
      <c r="F7" s="4" t="inlineStr">
        <is>
          <t xml:space="preserve"> </t>
        </is>
      </c>
      <c r="G7" s="4" t="inlineStr">
        <is>
          <t xml:space="preserve"> </t>
        </is>
      </c>
    </row>
    <row r="8">
      <c r="A8" s="4" t="inlineStr">
        <is>
          <t>MDL and Other Related State Court Litigation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ending claims | claim</t>
        </is>
      </c>
      <c r="B10" s="4" t="inlineStr">
        <is>
          <t xml:space="preserve"> </t>
        </is>
      </c>
      <c r="C10" s="4" t="inlineStr">
        <is>
          <t xml:space="preserve"> </t>
        </is>
      </c>
      <c r="D10" s="4" t="inlineStr">
        <is>
          <t xml:space="preserve"> </t>
        </is>
      </c>
      <c r="E10" s="5" t="n">
        <v>4</v>
      </c>
      <c r="F10" s="4" t="inlineStr">
        <is>
          <t xml:space="preserve"> </t>
        </is>
      </c>
      <c r="G10" s="5" t="n">
        <v>4</v>
      </c>
    </row>
    <row r="11">
      <c r="A11" s="4" t="inlineStr">
        <is>
          <t>Recorded charge</t>
        </is>
      </c>
      <c r="B11" s="4" t="inlineStr">
        <is>
          <t xml:space="preserve"> </t>
        </is>
      </c>
      <c r="C11" s="4" t="inlineStr">
        <is>
          <t xml:space="preserve"> </t>
        </is>
      </c>
      <c r="D11" s="6" t="n">
        <v>93000</v>
      </c>
      <c r="E11" s="4" t="inlineStr">
        <is>
          <t xml:space="preserve"> </t>
        </is>
      </c>
      <c r="F11" s="4" t="inlineStr">
        <is>
          <t xml:space="preserve"> </t>
        </is>
      </c>
      <c r="G11" s="4" t="inlineStr">
        <is>
          <t xml:space="preserve"> </t>
        </is>
      </c>
    </row>
    <row r="12">
      <c r="A12" s="4" t="inlineStr">
        <is>
          <t>MDL and Other Related State Court Litigation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distributors | distributor</t>
        </is>
      </c>
      <c r="B14" s="4" t="inlineStr">
        <is>
          <t xml:space="preserve"> </t>
        </is>
      </c>
      <c r="C14" s="4" t="inlineStr">
        <is>
          <t xml:space="preserve"> </t>
        </is>
      </c>
      <c r="D14" s="4" t="inlineStr">
        <is>
          <t xml:space="preserve"> </t>
        </is>
      </c>
      <c r="E14" s="5" t="n">
        <v>3</v>
      </c>
      <c r="F14" s="4" t="inlineStr">
        <is>
          <t xml:space="preserve"> </t>
        </is>
      </c>
      <c r="G14" s="4" t="inlineStr">
        <is>
          <t xml:space="preserve"> </t>
        </is>
      </c>
    </row>
    <row r="15">
      <c r="A15" s="4" t="inlineStr">
        <is>
          <t>Legal settlement term (in years)</t>
        </is>
      </c>
      <c r="B15" s="4" t="inlineStr">
        <is>
          <t xml:space="preserve"> </t>
        </is>
      </c>
      <c r="C15" s="4" t="inlineStr">
        <is>
          <t xml:space="preserve"> </t>
        </is>
      </c>
      <c r="D15" s="4" t="inlineStr">
        <is>
          <t xml:space="preserve"> </t>
        </is>
      </c>
      <c r="E15" s="4" t="inlineStr">
        <is>
          <t>14 years</t>
        </is>
      </c>
      <c r="F15" s="4" t="inlineStr">
        <is>
          <t xml:space="preserve"> </t>
        </is>
      </c>
      <c r="G15" s="4" t="inlineStr">
        <is>
          <t xml:space="preserve"> </t>
        </is>
      </c>
    </row>
    <row r="16">
      <c r="A16" s="4" t="inlineStr">
        <is>
          <t>MDL and Other Related State Court Litigation | Settled litigation | Three Largest National Distribu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ing states | state</t>
        </is>
      </c>
      <c r="B18" s="4" t="inlineStr">
        <is>
          <t xml:space="preserve"> </t>
        </is>
      </c>
      <c r="C18" s="4" t="inlineStr">
        <is>
          <t xml:space="preserve"> </t>
        </is>
      </c>
      <c r="D18" s="4" t="inlineStr">
        <is>
          <t xml:space="preserve"> </t>
        </is>
      </c>
      <c r="E18" s="5" t="n">
        <v>48</v>
      </c>
      <c r="F18" s="4" t="inlineStr">
        <is>
          <t xml:space="preserve"> </t>
        </is>
      </c>
      <c r="G18" s="4" t="inlineStr">
        <is>
          <t xml:space="preserve"> </t>
        </is>
      </c>
    </row>
    <row r="19">
      <c r="A19" s="4" t="inlineStr">
        <is>
          <t>Settlement percent of population</t>
        </is>
      </c>
      <c r="B19" s="4" t="inlineStr">
        <is>
          <t xml:space="preserve"> </t>
        </is>
      </c>
      <c r="C19" s="4" t="inlineStr">
        <is>
          <t xml:space="preserve"> </t>
        </is>
      </c>
      <c r="D19" s="4" t="inlineStr">
        <is>
          <t xml:space="preserve"> </t>
        </is>
      </c>
      <c r="E19" s="9" t="n">
        <v>0.99</v>
      </c>
      <c r="F19" s="4" t="inlineStr">
        <is>
          <t xml:space="preserve"> </t>
        </is>
      </c>
      <c r="G19" s="4" t="inlineStr">
        <is>
          <t xml:space="preserve"> </t>
        </is>
      </c>
    </row>
    <row r="20">
      <c r="A20" s="4" t="inlineStr">
        <is>
          <t>Public Nuisance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mages awarded</t>
        </is>
      </c>
      <c r="B22" s="6" t="n">
        <v>7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Nuisance | Settled litigation | AmerisourceBergen Drug Corporation And Another National Distribu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amages awarded</t>
        </is>
      </c>
      <c r="B25" s="6" t="n">
        <v>274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ioid Lawsuits and Invest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iability accrual</t>
        </is>
      </c>
      <c r="B28" s="4" t="inlineStr">
        <is>
          <t xml:space="preserve"> </t>
        </is>
      </c>
      <c r="C28" s="4" t="inlineStr">
        <is>
          <t xml:space="preserve"> </t>
        </is>
      </c>
      <c r="D28" s="4" t="inlineStr">
        <is>
          <t xml:space="preserve"> </t>
        </is>
      </c>
      <c r="E28" s="6" t="n">
        <v>4700000</v>
      </c>
      <c r="F28" s="5" t="n">
        <v>4900000</v>
      </c>
      <c r="G28" s="4" t="inlineStr">
        <is>
          <t xml:space="preserve"> </t>
        </is>
      </c>
    </row>
    <row r="29">
      <c r="A29" s="4" t="inlineStr">
        <is>
          <t>Current estimate recorded in accrued expenses and other</t>
        </is>
      </c>
      <c r="B29" s="4" t="inlineStr">
        <is>
          <t xml:space="preserve"> </t>
        </is>
      </c>
      <c r="C29" s="4" t="inlineStr">
        <is>
          <t xml:space="preserve"> </t>
        </is>
      </c>
      <c r="D29" s="4" t="inlineStr">
        <is>
          <t xml:space="preserve"> </t>
        </is>
      </c>
      <c r="E29" s="5" t="n">
        <v>416500</v>
      </c>
      <c r="F29" s="4" t="inlineStr">
        <is>
          <t xml:space="preserve"> </t>
        </is>
      </c>
      <c r="G29" s="4" t="inlineStr">
        <is>
          <t xml:space="preserve"> </t>
        </is>
      </c>
    </row>
    <row r="30">
      <c r="A30" s="4" t="inlineStr">
        <is>
          <t>Accrued litigation liability</t>
        </is>
      </c>
      <c r="B30" s="4" t="inlineStr">
        <is>
          <t xml:space="preserve"> </t>
        </is>
      </c>
      <c r="C30" s="4" t="inlineStr">
        <is>
          <t xml:space="preserve"> </t>
        </is>
      </c>
      <c r="D30" s="4" t="inlineStr">
        <is>
          <t xml:space="preserve"> </t>
        </is>
      </c>
      <c r="E30" s="6" t="n">
        <v>4300000</v>
      </c>
      <c r="F30" s="4" t="inlineStr">
        <is>
          <t xml:space="preserve"> </t>
        </is>
      </c>
      <c r="G30" s="4" t="inlineStr">
        <is>
          <t xml:space="preserve"> </t>
        </is>
      </c>
    </row>
    <row r="31">
      <c r="A31" s="4" t="inlineStr">
        <is>
          <t>Litigation and Opioid-Related Expenses (Credit)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iability accrual</t>
        </is>
      </c>
      <c r="B33" s="4" t="inlineStr">
        <is>
          <t xml:space="preserve"> </t>
        </is>
      </c>
      <c r="C33" s="4" t="inlineStr">
        <is>
          <t xml:space="preserve"> </t>
        </is>
      </c>
      <c r="D33" s="4" t="inlineStr">
        <is>
          <t xml:space="preserve"> </t>
        </is>
      </c>
      <c r="E33" s="4" t="inlineStr">
        <is>
          <t xml:space="preserve"> </t>
        </is>
      </c>
      <c r="F33" s="6" t="n">
        <v>49100</v>
      </c>
      <c r="G33" s="4" t="inlineStr">
        <is>
          <t xml:space="preserve"> </t>
        </is>
      </c>
    </row>
    <row r="34">
      <c r="A34" s="4" t="inlineStr">
        <is>
          <t>Recorded charge</t>
        </is>
      </c>
      <c r="B34" s="4" t="inlineStr">
        <is>
          <t xml:space="preserve"> </t>
        </is>
      </c>
      <c r="C34" s="6" t="n">
        <v>120900</v>
      </c>
      <c r="D34" s="4" t="inlineStr">
        <is>
          <t xml:space="preserve"> </t>
        </is>
      </c>
      <c r="E34" s="4" t="inlineStr">
        <is>
          <t xml:space="preserve"> </t>
        </is>
      </c>
      <c r="F34" s="4" t="inlineStr">
        <is>
          <t xml:space="preserve"> </t>
        </is>
      </c>
      <c r="G34" s="4" t="inlineStr">
        <is>
          <t xml:space="preserve"> </t>
        </is>
      </c>
    </row>
    <row r="35">
      <c r="A35" s="4" t="inlineStr">
        <is>
          <t>Opioid Lawsuits and Investigations, Alabama Hospit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laintiff hospitals (up to) | hospital</t>
        </is>
      </c>
      <c r="B37" s="4" t="inlineStr">
        <is>
          <t xml:space="preserve"> </t>
        </is>
      </c>
      <c r="C37" s="5" t="n">
        <v>8</v>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ntitrust Settlemen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Gains from antitrust litigation settlements</t>
        </is>
      </c>
      <c r="B4" s="11" t="n">
        <v>198.6</v>
      </c>
      <c r="C4" s="11" t="n">
        <v>8.699999999999999</v>
      </c>
      <c r="D4" s="11" t="n">
        <v>221.5</v>
      </c>
      <c r="E4" s="6" t="n">
        <v>57</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Mar. 31, 2025</t>
        </is>
      </c>
      <c r="C1" s="2" t="inlineStr">
        <is>
          <t>Sep. 30, 2024</t>
        </is>
      </c>
    </row>
    <row r="2">
      <c r="A2" s="4" t="inlineStr">
        <is>
          <t>Recorded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11" t="n">
        <v>7085.9</v>
      </c>
      <c r="C4" s="11" t="n">
        <v>3811.7</v>
      </c>
    </row>
    <row r="5">
      <c r="A5" s="4" t="inlineStr">
        <is>
          <t>Level 1 Inputs | Fair Value | Money Marke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0</v>
      </c>
      <c r="C7" s="5" t="n">
        <v>1190</v>
      </c>
    </row>
    <row r="8">
      <c r="A8" s="4" t="inlineStr">
        <is>
          <t>Level 2 Inputs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11" t="n">
        <v>6829.6</v>
      </c>
      <c r="C10" s="6" t="n">
        <v>35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2" customWidth="1" min="2" max="2"/>
    <col width="30" customWidth="1" min="3" max="3"/>
    <col width="22" customWidth="1" min="4" max="4"/>
  </cols>
  <sheetData>
    <row r="1">
      <c r="A1" s="1" t="inlineStr">
        <is>
          <t>Business Segment Information - Additional Information (Details) $ in Thousands</t>
        </is>
      </c>
      <c r="B1" s="2" t="inlineStr">
        <is>
          <t>3 Months Ended</t>
        </is>
      </c>
      <c r="C1" s="2" t="inlineStr">
        <is>
          <t>6 Months Ended</t>
        </is>
      </c>
    </row>
    <row r="2">
      <c r="B2" s="2" t="inlineStr">
        <is>
          <t>Mar. 31, 2024 USD ($)</t>
        </is>
      </c>
      <c r="C2" s="2" t="inlineStr">
        <is>
          <t>Mar. 31, 2025 USD ($) segment</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 segment</t>
        </is>
      </c>
      <c r="B4" s="4" t="inlineStr">
        <is>
          <t xml:space="preserve"> </t>
        </is>
      </c>
      <c r="C4" s="5" t="n">
        <v>2</v>
      </c>
      <c r="D4" s="4" t="inlineStr">
        <is>
          <t xml:space="preserve"> </t>
        </is>
      </c>
    </row>
    <row r="5">
      <c r="A5" s="4" t="inlineStr">
        <is>
          <t>Settlement accrual reduction</t>
        </is>
      </c>
      <c r="B5" s="6" t="n">
        <v>214000</v>
      </c>
      <c r="C5" s="4" t="inlineStr">
        <is>
          <t xml:space="preserve"> </t>
        </is>
      </c>
      <c r="D5" s="4" t="inlineStr">
        <is>
          <t xml:space="preserve"> </t>
        </is>
      </c>
    </row>
    <row r="6">
      <c r="A6" s="4" t="inlineStr">
        <is>
          <t>Loss on divestiture of businesses</t>
        </is>
      </c>
      <c r="B6" s="4" t="inlineStr">
        <is>
          <t xml:space="preserve"> </t>
        </is>
      </c>
      <c r="C6" s="6" t="n">
        <v>35539</v>
      </c>
      <c r="D6" s="6" t="n">
        <v>0</v>
      </c>
    </row>
    <row r="7">
      <c r="A7" s="4" t="inlineStr">
        <is>
          <t>Segment Reconciling Items | Distribution of prescription opioid medic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ttlement accrual reduction</t>
        </is>
      </c>
      <c r="B9" s="4" t="inlineStr">
        <is>
          <t xml:space="preserve"> </t>
        </is>
      </c>
      <c r="C9" s="6" t="n">
        <v>92200</v>
      </c>
      <c r="D9" s="6" t="n">
        <v>2140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Reportable and Operating Segment Disaggregated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75453673</v>
      </c>
      <c r="C4" s="6" t="n">
        <v>68414307</v>
      </c>
      <c r="D4" s="6" t="n">
        <v>156940733</v>
      </c>
      <c r="E4" s="6" t="n">
        <v>140667140</v>
      </c>
    </row>
    <row r="5">
      <c r="A5" s="4" t="inlineStr">
        <is>
          <t>Operating Segments | U.S. Healthcare Solution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68283831</v>
      </c>
      <c r="C7" s="5" t="n">
        <v>61292897</v>
      </c>
      <c r="D7" s="5" t="n">
        <v>142316959</v>
      </c>
      <c r="E7" s="5" t="n">
        <v>126476699</v>
      </c>
    </row>
    <row r="8">
      <c r="A8" s="4" t="inlineStr">
        <is>
          <t>Operating Segments | U.S. Healthcare Solutions | Human Health</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6920799</v>
      </c>
      <c r="C10" s="5" t="n">
        <v>59984359</v>
      </c>
      <c r="D10" s="5" t="n">
        <v>139573942</v>
      </c>
      <c r="E10" s="5" t="n">
        <v>123882524</v>
      </c>
    </row>
    <row r="11">
      <c r="A11" s="4" t="inlineStr">
        <is>
          <t>Operating Segments | U.S. Healthcare Solutions | Animal Health</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63032</v>
      </c>
      <c r="C13" s="5" t="n">
        <v>1308538</v>
      </c>
      <c r="D13" s="5" t="n">
        <v>2743017</v>
      </c>
      <c r="E13" s="5" t="n">
        <v>2594175</v>
      </c>
    </row>
    <row r="14">
      <c r="A14" s="4" t="inlineStr">
        <is>
          <t>Operating Segments | International Healthcare Solution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173556</v>
      </c>
      <c r="C16" s="5" t="n">
        <v>7123385</v>
      </c>
      <c r="D16" s="5" t="n">
        <v>14630897</v>
      </c>
      <c r="E16" s="5" t="n">
        <v>14193612</v>
      </c>
    </row>
    <row r="17">
      <c r="A17" s="4" t="inlineStr">
        <is>
          <t>Operating Segments | International Healthcare Solutions | Alliance Healthcar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771990</v>
      </c>
      <c r="C19" s="5" t="n">
        <v>5754980</v>
      </c>
      <c r="D19" s="5" t="n">
        <v>11771190</v>
      </c>
      <c r="E19" s="5" t="n">
        <v>11480544</v>
      </c>
    </row>
    <row r="20">
      <c r="A20" s="4" t="inlineStr">
        <is>
          <t>Operating Segments | International Healthcare Solutions | Other Healthcare Solution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01566</v>
      </c>
      <c r="C22" s="5" t="n">
        <v>1368405</v>
      </c>
      <c r="D22" s="5" t="n">
        <v>2859707</v>
      </c>
      <c r="E22" s="5" t="n">
        <v>2713068</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714</v>
      </c>
      <c r="C25" s="6" t="n">
        <v>-1975</v>
      </c>
      <c r="D25" s="6" t="n">
        <v>-7123</v>
      </c>
      <c r="E25" s="6" t="n">
        <v>-317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17417</v>
      </c>
      <c r="C4" s="6" t="n">
        <v>421205</v>
      </c>
      <c r="D4" s="6" t="n">
        <v>1211136</v>
      </c>
      <c r="E4" s="6" t="n">
        <v>10242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6123</v>
      </c>
      <c r="C6" s="5" t="n">
        <v>-128675</v>
      </c>
      <c r="D6" s="5" t="n">
        <v>-218428</v>
      </c>
      <c r="E6" s="5" t="n">
        <v>142847</v>
      </c>
    </row>
    <row r="7">
      <c r="A7" s="4" t="inlineStr">
        <is>
          <t>Other, net</t>
        </is>
      </c>
      <c r="B7" s="5" t="n">
        <v>200</v>
      </c>
      <c r="C7" s="5" t="n">
        <v>15</v>
      </c>
      <c r="D7" s="5" t="n">
        <v>3813</v>
      </c>
      <c r="E7" s="5" t="n">
        <v>-73</v>
      </c>
    </row>
    <row r="8">
      <c r="A8" s="4" t="inlineStr">
        <is>
          <t>Total other comprehensive income (loss)</t>
        </is>
      </c>
      <c r="B8" s="5" t="n">
        <v>206323</v>
      </c>
      <c r="C8" s="5" t="n">
        <v>-128660</v>
      </c>
      <c r="D8" s="5" t="n">
        <v>-214615</v>
      </c>
      <c r="E8" s="5" t="n">
        <v>142774</v>
      </c>
    </row>
    <row r="9">
      <c r="A9" s="4" t="inlineStr">
        <is>
          <t>Total comprehensive income</t>
        </is>
      </c>
      <c r="B9" s="5" t="n">
        <v>923740</v>
      </c>
      <c r="C9" s="5" t="n">
        <v>292545</v>
      </c>
      <c r="D9" s="5" t="n">
        <v>996521</v>
      </c>
      <c r="E9" s="5" t="n">
        <v>1166987</v>
      </c>
    </row>
    <row r="10">
      <c r="A10" s="4" t="inlineStr">
        <is>
          <t>Comprehensive (income) loss attributable to noncontrolling interests</t>
        </is>
      </c>
      <c r="B10" s="5" t="n">
        <v>-8083</v>
      </c>
      <c r="C10" s="5" t="n">
        <v>4427</v>
      </c>
      <c r="D10" s="5" t="n">
        <v>-2770</v>
      </c>
      <c r="E10" s="5" t="n">
        <v>-2393</v>
      </c>
    </row>
    <row r="11">
      <c r="A11" s="4" t="inlineStr">
        <is>
          <t>Comprehensive income attributable to Cencora, Inc.</t>
        </is>
      </c>
      <c r="B11" s="6" t="n">
        <v>915657</v>
      </c>
      <c r="C11" s="6" t="n">
        <v>296972</v>
      </c>
      <c r="D11" s="6" t="n">
        <v>993751</v>
      </c>
      <c r="E11" s="6" t="n">
        <v>1164594</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Reportable Segment Operating Incom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1036190</v>
      </c>
      <c r="C4" s="6" t="n">
        <v>553259</v>
      </c>
      <c r="D4" s="6" t="n">
        <v>1742444</v>
      </c>
      <c r="E4" s="6" t="n">
        <v>137613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egment operating income</t>
        </is>
      </c>
      <c r="B7" s="5" t="n">
        <v>1192264</v>
      </c>
      <c r="C7" s="5" t="n">
        <v>1033784</v>
      </c>
      <c r="D7" s="5" t="n">
        <v>2141572</v>
      </c>
      <c r="E7" s="5" t="n">
        <v>1919503</v>
      </c>
    </row>
    <row r="8">
      <c r="A8" s="4" t="inlineStr">
        <is>
          <t>Operating Segments | U. S. Healthcar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egment operating income</t>
        </is>
      </c>
      <c r="B10" s="5" t="n">
        <v>1033150</v>
      </c>
      <c r="C10" s="5" t="n">
        <v>841064</v>
      </c>
      <c r="D10" s="5" t="n">
        <v>1800494</v>
      </c>
      <c r="E10" s="5" t="n">
        <v>1539188</v>
      </c>
    </row>
    <row r="11">
      <c r="A11" s="4" t="inlineStr">
        <is>
          <t>Operating Segments | International Healthcare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gment operating income</t>
        </is>
      </c>
      <c r="B13" s="5" t="n">
        <v>159301</v>
      </c>
      <c r="C13" s="5" t="n">
        <v>192720</v>
      </c>
      <c r="D13" s="5" t="n">
        <v>341394</v>
      </c>
      <c r="E13" s="5" t="n">
        <v>380315</v>
      </c>
    </row>
    <row r="14">
      <c r="A14" s="4" t="inlineStr">
        <is>
          <t>Intersegment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egment operating income</t>
        </is>
      </c>
      <c r="B16" s="6" t="n">
        <v>-187</v>
      </c>
      <c r="C16" s="6" t="n">
        <v>0</v>
      </c>
      <c r="D16" s="6" t="n">
        <v>-316</v>
      </c>
      <c r="E16" s="6" t="n">
        <v>0</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Reconciliation of Total Segment Operating Income to Income Before 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1036190</v>
      </c>
      <c r="C4" s="6" t="n">
        <v>553259</v>
      </c>
      <c r="D4" s="6" t="n">
        <v>1742444</v>
      </c>
      <c r="E4" s="6" t="n">
        <v>1376134</v>
      </c>
    </row>
    <row r="5">
      <c r="A5" s="4" t="inlineStr">
        <is>
          <t>Gains from antitrust litigation settlements</t>
        </is>
      </c>
      <c r="B5" s="5" t="n">
        <v>198600</v>
      </c>
      <c r="C5" s="5" t="n">
        <v>8700</v>
      </c>
      <c r="D5" s="5" t="n">
        <v>221500</v>
      </c>
      <c r="E5" s="5" t="n">
        <v>57000</v>
      </c>
    </row>
    <row r="6">
      <c r="A6" s="4" t="inlineStr">
        <is>
          <t>LIFO (expense) credit</t>
        </is>
      </c>
      <c r="B6" s="4" t="inlineStr">
        <is>
          <t xml:space="preserve"> </t>
        </is>
      </c>
      <c r="C6" s="4" t="inlineStr">
        <is>
          <t xml:space="preserve"> </t>
        </is>
      </c>
      <c r="D6" s="5" t="n">
        <v>-32145</v>
      </c>
      <c r="E6" s="5" t="n">
        <v>71280</v>
      </c>
    </row>
    <row r="7">
      <c r="A7" s="4" t="inlineStr">
        <is>
          <t>Litigation and opioid-related expenses, net</t>
        </is>
      </c>
      <c r="B7" s="5" t="n">
        <v>-11524</v>
      </c>
      <c r="C7" s="5" t="n">
        <v>-225985</v>
      </c>
      <c r="D7" s="5" t="n">
        <v>-28289</v>
      </c>
      <c r="E7" s="5" t="n">
        <v>-147068</v>
      </c>
    </row>
    <row r="8">
      <c r="A8" s="4" t="inlineStr">
        <is>
          <t>Acquisition-related deal and integration expenses</t>
        </is>
      </c>
      <c r="B8" s="5" t="n">
        <v>-99380</v>
      </c>
      <c r="C8" s="5" t="n">
        <v>-22610</v>
      </c>
      <c r="D8" s="5" t="n">
        <v>-138092</v>
      </c>
      <c r="E8" s="5" t="n">
        <v>-43673</v>
      </c>
    </row>
    <row r="9">
      <c r="A9" s="4" t="inlineStr">
        <is>
          <t>Restructuring and other expenses</t>
        </is>
      </c>
      <c r="B9" s="5" t="n">
        <v>-52857</v>
      </c>
      <c r="C9" s="5" t="n">
        <v>-75627</v>
      </c>
      <c r="D9" s="5" t="n">
        <v>-98617</v>
      </c>
      <c r="E9" s="5" t="n">
        <v>-110068</v>
      </c>
    </row>
    <row r="10">
      <c r="A10" s="4" t="inlineStr">
        <is>
          <t>Other loss, net</t>
        </is>
      </c>
      <c r="B10" s="5" t="n">
        <v>3546</v>
      </c>
      <c r="C10" s="5" t="n">
        <v>22063</v>
      </c>
      <c r="D10" s="5" t="n">
        <v>61420</v>
      </c>
      <c r="E10" s="5" t="n">
        <v>20976</v>
      </c>
    </row>
    <row r="11">
      <c r="A11" s="4" t="inlineStr">
        <is>
          <t>Interest expense, net</t>
        </is>
      </c>
      <c r="B11" s="5" t="n">
        <v>103988</v>
      </c>
      <c r="C11" s="5" t="n">
        <v>64130</v>
      </c>
      <c r="D11" s="5" t="n">
        <v>131921</v>
      </c>
      <c r="E11" s="5" t="n">
        <v>104694</v>
      </c>
    </row>
    <row r="12">
      <c r="A12" s="4" t="inlineStr">
        <is>
          <t>Income before income taxes</t>
        </is>
      </c>
      <c r="B12" s="5" t="n">
        <v>928656</v>
      </c>
      <c r="C12" s="5" t="n">
        <v>467066</v>
      </c>
      <c r="D12" s="5" t="n">
        <v>1549103</v>
      </c>
      <c r="E12" s="5" t="n">
        <v>1250464</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Total segment operating income</t>
        </is>
      </c>
      <c r="B15" s="5" t="n">
        <v>1192264</v>
      </c>
      <c r="C15" s="5" t="n">
        <v>1033784</v>
      </c>
      <c r="D15" s="5" t="n">
        <v>2141572</v>
      </c>
      <c r="E15" s="5" t="n">
        <v>1919503</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Gains from antitrust litigation settlements</t>
        </is>
      </c>
      <c r="B18" s="5" t="n">
        <v>198646</v>
      </c>
      <c r="C18" s="5" t="n">
        <v>8714</v>
      </c>
      <c r="D18" s="5" t="n">
        <v>221516</v>
      </c>
      <c r="E18" s="5" t="n">
        <v>56962</v>
      </c>
    </row>
    <row r="19">
      <c r="A19" s="4" t="inlineStr">
        <is>
          <t>LIFO (expense) credit</t>
        </is>
      </c>
      <c r="B19" s="5" t="n">
        <v>-39469</v>
      </c>
      <c r="C19" s="5" t="n">
        <v>22835</v>
      </c>
      <c r="D19" s="5" t="n">
        <v>-32145</v>
      </c>
      <c r="E19" s="5" t="n">
        <v>71280</v>
      </c>
    </row>
    <row r="20">
      <c r="A20" s="4" t="inlineStr">
        <is>
          <t>Turkey highly inflationary impact</t>
        </is>
      </c>
      <c r="B20" s="5" t="n">
        <v>-14479</v>
      </c>
      <c r="C20" s="5" t="n">
        <v>-23053</v>
      </c>
      <c r="D20" s="5" t="n">
        <v>-21634</v>
      </c>
      <c r="E20" s="5" t="n">
        <v>-40279</v>
      </c>
    </row>
    <row r="21">
      <c r="A21" s="4" t="inlineStr">
        <is>
          <t>Acquisition-related intangibles amortization</t>
        </is>
      </c>
      <c r="B21" s="5" t="n">
        <v>-137011</v>
      </c>
      <c r="C21" s="5" t="n">
        <v>-164799</v>
      </c>
      <c r="D21" s="5" t="n">
        <v>-301867</v>
      </c>
      <c r="E21" s="5" t="n">
        <v>-330523</v>
      </c>
    </row>
    <row r="22">
      <c r="A22" s="4" t="inlineStr">
        <is>
          <t>Litigation and opioid-related expenses, net</t>
        </is>
      </c>
      <c r="B22" s="5" t="n">
        <v>-11524</v>
      </c>
      <c r="C22" s="5" t="n">
        <v>-225985</v>
      </c>
      <c r="D22" s="5" t="n">
        <v>-28289</v>
      </c>
      <c r="E22" s="5" t="n">
        <v>-147068</v>
      </c>
    </row>
    <row r="23">
      <c r="A23" s="4" t="inlineStr">
        <is>
          <t>Acquisition-related deal and integration expenses</t>
        </is>
      </c>
      <c r="B23" s="5" t="n">
        <v>-99380</v>
      </c>
      <c r="C23" s="5" t="n">
        <v>-22610</v>
      </c>
      <c r="D23" s="5" t="n">
        <v>-138092</v>
      </c>
      <c r="E23" s="5" t="n">
        <v>-43673</v>
      </c>
    </row>
    <row r="24">
      <c r="A24" s="4" t="inlineStr">
        <is>
          <t>Restructuring and other expenses</t>
        </is>
      </c>
      <c r="B24" s="6" t="n">
        <v>-52857</v>
      </c>
      <c r="C24" s="6" t="n">
        <v>-75627</v>
      </c>
      <c r="D24" s="6" t="n">
        <v>-98617</v>
      </c>
      <c r="E24" s="6" t="n">
        <v>-110068</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Sep. 30, 2023</t>
        </is>
      </c>
      <c r="B2" s="6" t="n">
        <v>666287</v>
      </c>
      <c r="C2" s="6" t="n">
        <v>2948</v>
      </c>
      <c r="D2" s="6" t="n">
        <v>5844578</v>
      </c>
      <c r="E2" s="6" t="n">
        <v>4324187</v>
      </c>
      <c r="F2" s="6" t="n">
        <v>-1402607</v>
      </c>
      <c r="G2" s="6" t="n">
        <v>-8247103</v>
      </c>
      <c r="H2" s="6" t="n">
        <v>1442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024213</v>
      </c>
      <c r="C4" s="4" t="inlineStr">
        <is>
          <t xml:space="preserve"> </t>
        </is>
      </c>
      <c r="D4" s="4" t="inlineStr">
        <is>
          <t xml:space="preserve"> </t>
        </is>
      </c>
      <c r="E4" s="5" t="n">
        <v>1022275</v>
      </c>
      <c r="F4" s="4" t="inlineStr">
        <is>
          <t xml:space="preserve"> </t>
        </is>
      </c>
      <c r="G4" s="4" t="inlineStr">
        <is>
          <t xml:space="preserve"> </t>
        </is>
      </c>
      <c r="H4" s="5" t="n">
        <v>1938</v>
      </c>
    </row>
    <row r="5">
      <c r="A5" s="4" t="inlineStr">
        <is>
          <t>Other comprehensive income (loss)</t>
        </is>
      </c>
      <c r="B5" s="5" t="n">
        <v>142774</v>
      </c>
      <c r="C5" s="4" t="inlineStr">
        <is>
          <t xml:space="preserve"> </t>
        </is>
      </c>
      <c r="D5" s="4" t="inlineStr">
        <is>
          <t xml:space="preserve"> </t>
        </is>
      </c>
      <c r="E5" s="4" t="inlineStr">
        <is>
          <t xml:space="preserve"> </t>
        </is>
      </c>
      <c r="F5" s="5" t="n">
        <v>142319</v>
      </c>
      <c r="G5" s="4" t="inlineStr">
        <is>
          <t xml:space="preserve"> </t>
        </is>
      </c>
      <c r="H5" s="5" t="n">
        <v>455</v>
      </c>
    </row>
    <row r="6">
      <c r="A6" s="4" t="inlineStr">
        <is>
          <t>Cash dividends</t>
        </is>
      </c>
      <c r="B6" s="5" t="n">
        <v>-212692</v>
      </c>
      <c r="C6" s="4" t="inlineStr">
        <is>
          <t xml:space="preserve"> </t>
        </is>
      </c>
      <c r="D6" s="4" t="inlineStr">
        <is>
          <t xml:space="preserve"> </t>
        </is>
      </c>
      <c r="E6" s="5" t="n">
        <v>-212692</v>
      </c>
      <c r="F6" s="4" t="inlineStr">
        <is>
          <t xml:space="preserve"> </t>
        </is>
      </c>
      <c r="G6" s="4" t="inlineStr">
        <is>
          <t xml:space="preserve"> </t>
        </is>
      </c>
      <c r="H6" s="4" t="inlineStr">
        <is>
          <t xml:space="preserve"> </t>
        </is>
      </c>
    </row>
    <row r="7">
      <c r="A7" s="4" t="inlineStr">
        <is>
          <t>Exercises of stock options</t>
        </is>
      </c>
      <c r="B7" s="5" t="n">
        <v>18629</v>
      </c>
      <c r="C7" s="5" t="n">
        <v>2</v>
      </c>
      <c r="D7" s="5" t="n">
        <v>18627</v>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91232</v>
      </c>
      <c r="C8" s="4" t="inlineStr">
        <is>
          <t xml:space="preserve"> </t>
        </is>
      </c>
      <c r="D8" s="5" t="n">
        <v>91232</v>
      </c>
      <c r="E8" s="4" t="inlineStr">
        <is>
          <t xml:space="preserve"> </t>
        </is>
      </c>
      <c r="F8" s="4" t="inlineStr">
        <is>
          <t xml:space="preserve"> </t>
        </is>
      </c>
      <c r="G8" s="4" t="inlineStr">
        <is>
          <t xml:space="preserve"> </t>
        </is>
      </c>
      <c r="H8" s="4" t="inlineStr">
        <is>
          <t xml:space="preserve"> </t>
        </is>
      </c>
    </row>
    <row r="9">
      <c r="A9" s="4" t="inlineStr">
        <is>
          <t>Purchases of common stock</t>
        </is>
      </c>
      <c r="B9" s="5" t="n">
        <v>-439752</v>
      </c>
      <c r="C9" s="4" t="inlineStr">
        <is>
          <t xml:space="preserve"> </t>
        </is>
      </c>
      <c r="D9" s="4" t="inlineStr">
        <is>
          <t xml:space="preserve"> </t>
        </is>
      </c>
      <c r="E9" s="4" t="inlineStr">
        <is>
          <t xml:space="preserve"> </t>
        </is>
      </c>
      <c r="F9" s="4" t="inlineStr">
        <is>
          <t xml:space="preserve"> </t>
        </is>
      </c>
      <c r="G9" s="5" t="n">
        <v>-439752</v>
      </c>
      <c r="H9" s="4" t="inlineStr">
        <is>
          <t xml:space="preserve"> </t>
        </is>
      </c>
    </row>
    <row r="10">
      <c r="A10" s="4" t="inlineStr">
        <is>
          <t>Employee tax withholdings related to restricted share vesting</t>
        </is>
      </c>
      <c r="B10" s="5" t="n">
        <v>-60086</v>
      </c>
      <c r="C10" s="4" t="inlineStr">
        <is>
          <t xml:space="preserve"> </t>
        </is>
      </c>
      <c r="D10" s="4" t="inlineStr">
        <is>
          <t xml:space="preserve"> </t>
        </is>
      </c>
      <c r="E10" s="4" t="inlineStr">
        <is>
          <t xml:space="preserve"> </t>
        </is>
      </c>
      <c r="F10" s="4" t="inlineStr">
        <is>
          <t xml:space="preserve"> </t>
        </is>
      </c>
      <c r="G10" s="5" t="n">
        <v>-60086</v>
      </c>
      <c r="H10" s="4" t="inlineStr">
        <is>
          <t xml:space="preserve"> </t>
        </is>
      </c>
    </row>
    <row r="11">
      <c r="A11" s="4" t="inlineStr">
        <is>
          <t>Other, net</t>
        </is>
      </c>
      <c r="B11" s="5" t="n">
        <v>-3583</v>
      </c>
      <c r="C11" s="5" t="n">
        <v>9</v>
      </c>
      <c r="D11" s="5" t="n">
        <v>-795</v>
      </c>
      <c r="E11" s="4" t="inlineStr">
        <is>
          <t xml:space="preserve"> </t>
        </is>
      </c>
      <c r="F11" s="4" t="inlineStr">
        <is>
          <t xml:space="preserve"> </t>
        </is>
      </c>
      <c r="G11" s="4" t="inlineStr">
        <is>
          <t xml:space="preserve"> </t>
        </is>
      </c>
      <c r="H11" s="5" t="n">
        <v>-2797</v>
      </c>
    </row>
    <row r="12">
      <c r="A12" s="4" t="inlineStr">
        <is>
          <t>Ending balance at Mar. 31, 2024</t>
        </is>
      </c>
      <c r="B12" s="5" t="n">
        <v>1227022</v>
      </c>
      <c r="C12" s="5" t="n">
        <v>2959</v>
      </c>
      <c r="D12" s="5" t="n">
        <v>5953642</v>
      </c>
      <c r="E12" s="5" t="n">
        <v>5133770</v>
      </c>
      <c r="F12" s="5" t="n">
        <v>-1260288</v>
      </c>
      <c r="G12" s="5" t="n">
        <v>-8746941</v>
      </c>
      <c r="H12" s="5" t="n">
        <v>143880</v>
      </c>
    </row>
    <row r="13">
      <c r="A13" s="4" t="inlineStr">
        <is>
          <t>Beginning balance at Dec. 31, 2023</t>
        </is>
      </c>
      <c r="B13" s="5" t="n">
        <v>1061256</v>
      </c>
      <c r="C13" s="5" t="n">
        <v>2957</v>
      </c>
      <c r="D13" s="5" t="n">
        <v>5917058</v>
      </c>
      <c r="E13" s="5" t="n">
        <v>4819997</v>
      </c>
      <c r="F13" s="5" t="n">
        <v>-1136485</v>
      </c>
      <c r="G13" s="5" t="n">
        <v>-8691824</v>
      </c>
      <c r="H13" s="5" t="n">
        <v>14955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421205</v>
      </c>
      <c r="C15" s="4" t="inlineStr">
        <is>
          <t xml:space="preserve"> </t>
        </is>
      </c>
      <c r="D15" s="4" t="inlineStr">
        <is>
          <t xml:space="preserve"> </t>
        </is>
      </c>
      <c r="E15" s="5" t="n">
        <v>420775</v>
      </c>
      <c r="F15" s="4" t="inlineStr">
        <is>
          <t xml:space="preserve"> </t>
        </is>
      </c>
      <c r="G15" s="4" t="inlineStr">
        <is>
          <t xml:space="preserve"> </t>
        </is>
      </c>
      <c r="H15" s="5" t="n">
        <v>430</v>
      </c>
    </row>
    <row r="16">
      <c r="A16" s="4" t="inlineStr">
        <is>
          <t>Other comprehensive income (loss)</t>
        </is>
      </c>
      <c r="B16" s="5" t="n">
        <v>-128660</v>
      </c>
      <c r="C16" s="4" t="inlineStr">
        <is>
          <t xml:space="preserve"> </t>
        </is>
      </c>
      <c r="D16" s="4" t="inlineStr">
        <is>
          <t xml:space="preserve"> </t>
        </is>
      </c>
      <c r="E16" s="4" t="inlineStr">
        <is>
          <t xml:space="preserve"> </t>
        </is>
      </c>
      <c r="F16" s="5" t="n">
        <v>-123803</v>
      </c>
      <c r="G16" s="4" t="inlineStr">
        <is>
          <t xml:space="preserve"> </t>
        </is>
      </c>
      <c r="H16" s="5" t="n">
        <v>-4857</v>
      </c>
    </row>
    <row r="17">
      <c r="A17" s="4" t="inlineStr">
        <is>
          <t>Cash dividends</t>
        </is>
      </c>
      <c r="B17" s="5" t="n">
        <v>-107002</v>
      </c>
      <c r="C17" s="4" t="inlineStr">
        <is>
          <t xml:space="preserve"> </t>
        </is>
      </c>
      <c r="D17" s="4" t="inlineStr">
        <is>
          <t xml:space="preserve"> </t>
        </is>
      </c>
      <c r="E17" s="5" t="n">
        <v>-107002</v>
      </c>
      <c r="F17" s="4" t="inlineStr">
        <is>
          <t xml:space="preserve"> </t>
        </is>
      </c>
      <c r="G17" s="4" t="inlineStr">
        <is>
          <t xml:space="preserve"> </t>
        </is>
      </c>
      <c r="H17" s="4" t="inlineStr">
        <is>
          <t xml:space="preserve"> </t>
        </is>
      </c>
    </row>
    <row r="18">
      <c r="A18" s="4" t="inlineStr">
        <is>
          <t>Exercises of stock options</t>
        </is>
      </c>
      <c r="B18" s="5" t="n">
        <v>7703</v>
      </c>
      <c r="C18" s="5" t="n">
        <v>1</v>
      </c>
      <c r="D18" s="5" t="n">
        <v>7702</v>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5" t="n">
        <v>28156</v>
      </c>
      <c r="C19" s="4" t="inlineStr">
        <is>
          <t xml:space="preserve"> </t>
        </is>
      </c>
      <c r="D19" s="5" t="n">
        <v>28156</v>
      </c>
      <c r="E19" s="4" t="inlineStr">
        <is>
          <t xml:space="preserve"> </t>
        </is>
      </c>
      <c r="F19" s="4" t="inlineStr">
        <is>
          <t xml:space="preserve"> </t>
        </is>
      </c>
      <c r="G19" s="4" t="inlineStr">
        <is>
          <t xml:space="preserve"> </t>
        </is>
      </c>
      <c r="H19" s="4" t="inlineStr">
        <is>
          <t xml:space="preserve"> </t>
        </is>
      </c>
    </row>
    <row r="20">
      <c r="A20" s="4" t="inlineStr">
        <is>
          <t>Purchases of common stock</t>
        </is>
      </c>
      <c r="B20" s="5" t="n">
        <v>-51279</v>
      </c>
      <c r="C20" s="4" t="inlineStr">
        <is>
          <t xml:space="preserve"> </t>
        </is>
      </c>
      <c r="D20" s="4" t="inlineStr">
        <is>
          <t xml:space="preserve"> </t>
        </is>
      </c>
      <c r="E20" s="4" t="inlineStr">
        <is>
          <t xml:space="preserve"> </t>
        </is>
      </c>
      <c r="F20" s="4" t="inlineStr">
        <is>
          <t xml:space="preserve"> </t>
        </is>
      </c>
      <c r="G20" s="5" t="n">
        <v>-51279</v>
      </c>
      <c r="H20" s="4" t="inlineStr">
        <is>
          <t xml:space="preserve"> </t>
        </is>
      </c>
    </row>
    <row r="21">
      <c r="A21" s="4" t="inlineStr">
        <is>
          <t>Employee tax withholdings related to restricted share vesting</t>
        </is>
      </c>
      <c r="B21" s="5" t="n">
        <v>-3838</v>
      </c>
      <c r="C21" s="4" t="inlineStr">
        <is>
          <t xml:space="preserve"> </t>
        </is>
      </c>
      <c r="D21" s="4" t="inlineStr">
        <is>
          <t xml:space="preserve"> </t>
        </is>
      </c>
      <c r="E21" s="4" t="inlineStr">
        <is>
          <t xml:space="preserve"> </t>
        </is>
      </c>
      <c r="F21" s="4" t="inlineStr">
        <is>
          <t xml:space="preserve"> </t>
        </is>
      </c>
      <c r="G21" s="5" t="n">
        <v>-3838</v>
      </c>
      <c r="H21" s="4" t="inlineStr">
        <is>
          <t xml:space="preserve"> </t>
        </is>
      </c>
    </row>
    <row r="22">
      <c r="A22" s="4" t="inlineStr">
        <is>
          <t>Other, net</t>
        </is>
      </c>
      <c r="B22" s="5" t="n">
        <v>-519</v>
      </c>
      <c r="C22" s="5" t="n">
        <v>1</v>
      </c>
      <c r="D22" s="5" t="n">
        <v>726</v>
      </c>
      <c r="E22" s="4" t="inlineStr">
        <is>
          <t xml:space="preserve"> </t>
        </is>
      </c>
      <c r="F22" s="4" t="inlineStr">
        <is>
          <t xml:space="preserve"> </t>
        </is>
      </c>
      <c r="G22" s="4" t="inlineStr">
        <is>
          <t xml:space="preserve"> </t>
        </is>
      </c>
      <c r="H22" s="5" t="n">
        <v>-1246</v>
      </c>
    </row>
    <row r="23">
      <c r="A23" s="4" t="inlineStr">
        <is>
          <t>Ending balance at Mar. 31, 2024</t>
        </is>
      </c>
      <c r="B23" s="5" t="n">
        <v>1227022</v>
      </c>
      <c r="C23" s="5" t="n">
        <v>2959</v>
      </c>
      <c r="D23" s="5" t="n">
        <v>5953642</v>
      </c>
      <c r="E23" s="5" t="n">
        <v>5133770</v>
      </c>
      <c r="F23" s="5" t="n">
        <v>-1260288</v>
      </c>
      <c r="G23" s="5" t="n">
        <v>-8746941</v>
      </c>
      <c r="H23" s="5" t="n">
        <v>143880</v>
      </c>
    </row>
    <row r="24">
      <c r="A24" s="4" t="inlineStr">
        <is>
          <t>Beginning balance at Sep. 30, 2024</t>
        </is>
      </c>
      <c r="B24" s="5" t="n">
        <v>786742</v>
      </c>
      <c r="C24" s="5" t="n">
        <v>2962</v>
      </c>
      <c r="D24" s="5" t="n">
        <v>6030790</v>
      </c>
      <c r="E24" s="5" t="n">
        <v>5417139</v>
      </c>
      <c r="F24" s="5" t="n">
        <v>-989118</v>
      </c>
      <c r="G24" s="5" t="n">
        <v>-9815835</v>
      </c>
      <c r="H24" s="5" t="n">
        <v>14080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211136</v>
      </c>
      <c r="C26" s="4" t="inlineStr">
        <is>
          <t xml:space="preserve"> </t>
        </is>
      </c>
      <c r="D26" s="4" t="inlineStr">
        <is>
          <t xml:space="preserve"> </t>
        </is>
      </c>
      <c r="E26" s="5" t="n">
        <v>1206471</v>
      </c>
      <c r="F26" s="4" t="inlineStr">
        <is>
          <t xml:space="preserve"> </t>
        </is>
      </c>
      <c r="G26" s="4" t="inlineStr">
        <is>
          <t xml:space="preserve"> </t>
        </is>
      </c>
      <c r="H26" s="5" t="n">
        <v>4665</v>
      </c>
    </row>
    <row r="27">
      <c r="A27" s="4" t="inlineStr">
        <is>
          <t>Other comprehensive income (loss)</t>
        </is>
      </c>
      <c r="B27" s="5" t="n">
        <v>-214615</v>
      </c>
      <c r="C27" s="4" t="inlineStr">
        <is>
          <t xml:space="preserve"> </t>
        </is>
      </c>
      <c r="D27" s="4" t="inlineStr">
        <is>
          <t xml:space="preserve"> </t>
        </is>
      </c>
      <c r="E27" s="4" t="inlineStr">
        <is>
          <t xml:space="preserve"> </t>
        </is>
      </c>
      <c r="F27" s="5" t="n">
        <v>-212720</v>
      </c>
      <c r="G27" s="4" t="inlineStr">
        <is>
          <t xml:space="preserve"> </t>
        </is>
      </c>
      <c r="H27" s="5" t="n">
        <v>-1895</v>
      </c>
    </row>
    <row r="28">
      <c r="A28" s="4" t="inlineStr">
        <is>
          <t>Cash dividends</t>
        </is>
      </c>
      <c r="B28" s="5" t="n">
        <v>-222076</v>
      </c>
      <c r="C28" s="4" t="inlineStr">
        <is>
          <t xml:space="preserve"> </t>
        </is>
      </c>
      <c r="D28" s="4" t="inlineStr">
        <is>
          <t xml:space="preserve"> </t>
        </is>
      </c>
      <c r="E28" s="5" t="n">
        <v>-222076</v>
      </c>
      <c r="F28" s="4" t="inlineStr">
        <is>
          <t xml:space="preserve"> </t>
        </is>
      </c>
      <c r="G28" s="4" t="inlineStr">
        <is>
          <t xml:space="preserve"> </t>
        </is>
      </c>
      <c r="H28" s="4" t="inlineStr">
        <is>
          <t xml:space="preserve"> </t>
        </is>
      </c>
    </row>
    <row r="29">
      <c r="A29" s="4" t="inlineStr">
        <is>
          <t>Exercises of stock options</t>
        </is>
      </c>
      <c r="B29" s="5" t="n">
        <v>15778</v>
      </c>
      <c r="C29" s="5" t="n">
        <v>2</v>
      </c>
      <c r="D29" s="5" t="n">
        <v>15776</v>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5" t="n">
        <v>98836</v>
      </c>
      <c r="C30" s="4" t="inlineStr">
        <is>
          <t xml:space="preserve"> </t>
        </is>
      </c>
      <c r="D30" s="5" t="n">
        <v>98836</v>
      </c>
      <c r="E30" s="4" t="inlineStr">
        <is>
          <t xml:space="preserve"> </t>
        </is>
      </c>
      <c r="F30" s="4" t="inlineStr">
        <is>
          <t xml:space="preserve"> </t>
        </is>
      </c>
      <c r="G30" s="4" t="inlineStr">
        <is>
          <t xml:space="preserve"> </t>
        </is>
      </c>
      <c r="H30" s="4" t="inlineStr">
        <is>
          <t xml:space="preserve"> </t>
        </is>
      </c>
    </row>
    <row r="31">
      <c r="A31" s="4" t="inlineStr">
        <is>
          <t>Purchases of common stock</t>
        </is>
      </c>
      <c r="B31" s="5" t="n">
        <v>-438494</v>
      </c>
      <c r="C31" s="4" t="inlineStr">
        <is>
          <t xml:space="preserve"> </t>
        </is>
      </c>
      <c r="D31" s="4" t="inlineStr">
        <is>
          <t xml:space="preserve"> </t>
        </is>
      </c>
      <c r="E31" s="4" t="inlineStr">
        <is>
          <t xml:space="preserve"> </t>
        </is>
      </c>
      <c r="F31" s="4" t="inlineStr">
        <is>
          <t xml:space="preserve"> </t>
        </is>
      </c>
      <c r="G31" s="5" t="n">
        <v>-438494</v>
      </c>
      <c r="H31" s="4" t="inlineStr">
        <is>
          <t xml:space="preserve"> </t>
        </is>
      </c>
    </row>
    <row r="32">
      <c r="A32" s="4" t="inlineStr">
        <is>
          <t>Employee tax withholdings related to restricted share vesting</t>
        </is>
      </c>
      <c r="B32" s="5" t="n">
        <v>-77558</v>
      </c>
      <c r="C32" s="4" t="inlineStr">
        <is>
          <t xml:space="preserve"> </t>
        </is>
      </c>
      <c r="D32" s="4" t="inlineStr">
        <is>
          <t xml:space="preserve"> </t>
        </is>
      </c>
      <c r="E32" s="4" t="inlineStr">
        <is>
          <t xml:space="preserve"> </t>
        </is>
      </c>
      <c r="F32" s="4" t="inlineStr">
        <is>
          <t xml:space="preserve"> </t>
        </is>
      </c>
      <c r="G32" s="5" t="n">
        <v>-77558</v>
      </c>
      <c r="H32" s="4" t="inlineStr">
        <is>
          <t xml:space="preserve"> </t>
        </is>
      </c>
    </row>
    <row r="33">
      <c r="A33" s="4" t="inlineStr">
        <is>
          <t>Acquisitions</t>
        </is>
      </c>
      <c r="B33" s="5" t="n">
        <v>23557</v>
      </c>
      <c r="C33" s="4" t="inlineStr">
        <is>
          <t xml:space="preserve"> </t>
        </is>
      </c>
      <c r="D33" s="4" t="inlineStr">
        <is>
          <t xml:space="preserve"> </t>
        </is>
      </c>
      <c r="E33" s="4" t="inlineStr">
        <is>
          <t xml:space="preserve"> </t>
        </is>
      </c>
      <c r="F33" s="4" t="inlineStr">
        <is>
          <t xml:space="preserve"> </t>
        </is>
      </c>
      <c r="G33" s="4" t="inlineStr">
        <is>
          <t xml:space="preserve"> </t>
        </is>
      </c>
      <c r="H33" s="5" t="n">
        <v>23557</v>
      </c>
    </row>
    <row r="34">
      <c r="A34" s="4" t="inlineStr">
        <is>
          <t>Other, net</t>
        </is>
      </c>
      <c r="B34" s="5" t="n">
        <v>-3507</v>
      </c>
      <c r="C34" s="5" t="n">
        <v>8</v>
      </c>
      <c r="D34" s="5" t="n">
        <v>-3346</v>
      </c>
      <c r="E34" s="4" t="inlineStr">
        <is>
          <t xml:space="preserve"> </t>
        </is>
      </c>
      <c r="F34" s="4" t="inlineStr">
        <is>
          <t xml:space="preserve"> </t>
        </is>
      </c>
      <c r="G34" s="4" t="inlineStr">
        <is>
          <t xml:space="preserve"> </t>
        </is>
      </c>
      <c r="H34" s="5" t="n">
        <v>-169</v>
      </c>
    </row>
    <row r="35">
      <c r="A35" s="4" t="inlineStr">
        <is>
          <t>Ending balance at Mar. 31, 2025</t>
        </is>
      </c>
      <c r="B35" s="5" t="n">
        <v>1179799</v>
      </c>
      <c r="C35" s="5" t="n">
        <v>2972</v>
      </c>
      <c r="D35" s="5" t="n">
        <v>6142056</v>
      </c>
      <c r="E35" s="5" t="n">
        <v>6401534</v>
      </c>
      <c r="F35" s="5" t="n">
        <v>-1201838</v>
      </c>
      <c r="G35" s="5" t="n">
        <v>-10331887</v>
      </c>
      <c r="H35" s="5" t="n">
        <v>166962</v>
      </c>
    </row>
    <row r="36">
      <c r="A36" s="4" t="inlineStr">
        <is>
          <t>Beginning balance at Dec. 31, 2024</t>
        </is>
      </c>
      <c r="B36" s="5" t="n">
        <v>361902</v>
      </c>
      <c r="C36" s="5" t="n">
        <v>2971</v>
      </c>
      <c r="D36" s="5" t="n">
        <v>6106291</v>
      </c>
      <c r="E36" s="5" t="n">
        <v>5794851</v>
      </c>
      <c r="F36" s="5" t="n">
        <v>-1399624</v>
      </c>
      <c r="G36" s="5" t="n">
        <v>-10277909</v>
      </c>
      <c r="H36" s="5" t="n">
        <v>13532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717417</v>
      </c>
      <c r="C38" s="4" t="inlineStr">
        <is>
          <t xml:space="preserve"> </t>
        </is>
      </c>
      <c r="D38" s="4" t="inlineStr">
        <is>
          <t xml:space="preserve"> </t>
        </is>
      </c>
      <c r="E38" s="5" t="n">
        <v>717871</v>
      </c>
      <c r="F38" s="4" t="inlineStr">
        <is>
          <t xml:space="preserve"> </t>
        </is>
      </c>
      <c r="G38" s="4" t="inlineStr">
        <is>
          <t xml:space="preserve"> </t>
        </is>
      </c>
      <c r="H38" s="5" t="n">
        <v>-454</v>
      </c>
    </row>
    <row r="39">
      <c r="A39" s="4" t="inlineStr">
        <is>
          <t>Other comprehensive income (loss)</t>
        </is>
      </c>
      <c r="B39" s="5" t="n">
        <v>206323</v>
      </c>
      <c r="C39" s="4" t="inlineStr">
        <is>
          <t xml:space="preserve"> </t>
        </is>
      </c>
      <c r="D39" s="4" t="inlineStr">
        <is>
          <t xml:space="preserve"> </t>
        </is>
      </c>
      <c r="E39" s="4" t="inlineStr">
        <is>
          <t xml:space="preserve"> </t>
        </is>
      </c>
      <c r="F39" s="5" t="n">
        <v>197786</v>
      </c>
      <c r="G39" s="4" t="inlineStr">
        <is>
          <t xml:space="preserve"> </t>
        </is>
      </c>
      <c r="H39" s="5" t="n">
        <v>8537</v>
      </c>
    </row>
    <row r="40">
      <c r="A40" s="4" t="inlineStr">
        <is>
          <t>Cash dividends</t>
        </is>
      </c>
      <c r="B40" s="5" t="n">
        <v>-111188</v>
      </c>
      <c r="C40" s="4" t="inlineStr">
        <is>
          <t xml:space="preserve"> </t>
        </is>
      </c>
      <c r="D40" s="4" t="inlineStr">
        <is>
          <t xml:space="preserve"> </t>
        </is>
      </c>
      <c r="E40" s="5" t="n">
        <v>-111188</v>
      </c>
      <c r="F40" s="4" t="inlineStr">
        <is>
          <t xml:space="preserve"> </t>
        </is>
      </c>
      <c r="G40" s="4" t="inlineStr">
        <is>
          <t xml:space="preserve"> </t>
        </is>
      </c>
      <c r="H40" s="4" t="inlineStr">
        <is>
          <t xml:space="preserve"> </t>
        </is>
      </c>
    </row>
    <row r="41">
      <c r="A41" s="4" t="inlineStr">
        <is>
          <t>Exercises of stock options</t>
        </is>
      </c>
      <c r="B41" s="5" t="n">
        <v>7670</v>
      </c>
      <c r="C41" s="5" t="n">
        <v>1</v>
      </c>
      <c r="D41" s="5" t="n">
        <v>7669</v>
      </c>
      <c r="E41" s="4" t="inlineStr">
        <is>
          <t xml:space="preserve"> </t>
        </is>
      </c>
      <c r="F41" s="4" t="inlineStr">
        <is>
          <t xml:space="preserve"> </t>
        </is>
      </c>
      <c r="G41" s="4" t="inlineStr">
        <is>
          <t xml:space="preserve"> </t>
        </is>
      </c>
      <c r="H41" s="4" t="inlineStr">
        <is>
          <t xml:space="preserve"> </t>
        </is>
      </c>
    </row>
    <row r="42">
      <c r="A42" s="4" t="inlineStr">
        <is>
          <t>Share-based compensation expense</t>
        </is>
      </c>
      <c r="B42" s="5" t="n">
        <v>28452</v>
      </c>
      <c r="C42" s="4" t="inlineStr">
        <is>
          <t xml:space="preserve"> </t>
        </is>
      </c>
      <c r="D42" s="5" t="n">
        <v>28452</v>
      </c>
      <c r="E42" s="4" t="inlineStr">
        <is>
          <t xml:space="preserve"> </t>
        </is>
      </c>
      <c r="F42" s="4" t="inlineStr">
        <is>
          <t xml:space="preserve"> </t>
        </is>
      </c>
      <c r="G42" s="4" t="inlineStr">
        <is>
          <t xml:space="preserve"> </t>
        </is>
      </c>
      <c r="H42" s="4" t="inlineStr">
        <is>
          <t xml:space="preserve"> </t>
        </is>
      </c>
    </row>
    <row r="43">
      <c r="A43" s="4" t="inlineStr">
        <is>
          <t>Purchases of common stock</t>
        </is>
      </c>
      <c r="B43" s="5" t="n">
        <v>-50383</v>
      </c>
      <c r="C43" s="4" t="inlineStr">
        <is>
          <t xml:space="preserve"> </t>
        </is>
      </c>
      <c r="D43" s="4" t="inlineStr">
        <is>
          <t xml:space="preserve"> </t>
        </is>
      </c>
      <c r="E43" s="4" t="inlineStr">
        <is>
          <t xml:space="preserve"> </t>
        </is>
      </c>
      <c r="F43" s="4" t="inlineStr">
        <is>
          <t xml:space="preserve"> </t>
        </is>
      </c>
      <c r="G43" s="5" t="n">
        <v>-50383</v>
      </c>
      <c r="H43" s="4" t="inlineStr">
        <is>
          <t xml:space="preserve"> </t>
        </is>
      </c>
    </row>
    <row r="44">
      <c r="A44" s="4" t="inlineStr">
        <is>
          <t>Employee tax withholdings related to restricted share vesting</t>
        </is>
      </c>
      <c r="B44" s="5" t="n">
        <v>-3595</v>
      </c>
      <c r="C44" s="4" t="inlineStr">
        <is>
          <t xml:space="preserve"> </t>
        </is>
      </c>
      <c r="D44" s="4" t="inlineStr">
        <is>
          <t xml:space="preserve"> </t>
        </is>
      </c>
      <c r="E44" s="4" t="inlineStr">
        <is>
          <t xml:space="preserve"> </t>
        </is>
      </c>
      <c r="F44" s="4" t="inlineStr">
        <is>
          <t xml:space="preserve"> </t>
        </is>
      </c>
      <c r="G44" s="5" t="n">
        <v>-3595</v>
      </c>
      <c r="H44" s="4" t="inlineStr">
        <is>
          <t xml:space="preserve"> </t>
        </is>
      </c>
    </row>
    <row r="45">
      <c r="A45" s="4" t="inlineStr">
        <is>
          <t>Acquisitions</t>
        </is>
      </c>
      <c r="B45" s="5" t="n">
        <v>23557</v>
      </c>
      <c r="C45" s="4" t="inlineStr">
        <is>
          <t xml:space="preserve"> </t>
        </is>
      </c>
      <c r="D45" s="4" t="inlineStr">
        <is>
          <t xml:space="preserve"> </t>
        </is>
      </c>
      <c r="E45" s="4" t="inlineStr">
        <is>
          <t xml:space="preserve"> </t>
        </is>
      </c>
      <c r="F45" s="4" t="inlineStr">
        <is>
          <t xml:space="preserve"> </t>
        </is>
      </c>
      <c r="G45" s="4" t="inlineStr">
        <is>
          <t xml:space="preserve"> </t>
        </is>
      </c>
      <c r="H45" s="5" t="n">
        <v>23557</v>
      </c>
    </row>
    <row r="46">
      <c r="A46" s="4" t="inlineStr">
        <is>
          <t>Other, net</t>
        </is>
      </c>
      <c r="B46" s="5" t="n">
        <v>-356</v>
      </c>
      <c r="C46" s="4" t="inlineStr">
        <is>
          <t xml:space="preserve"> </t>
        </is>
      </c>
      <c r="D46" s="5" t="n">
        <v>-356</v>
      </c>
      <c r="E46" s="4" t="inlineStr">
        <is>
          <t xml:space="preserve"> </t>
        </is>
      </c>
      <c r="F46" s="4" t="inlineStr">
        <is>
          <t xml:space="preserve"> </t>
        </is>
      </c>
      <c r="G46" s="4" t="inlineStr">
        <is>
          <t xml:space="preserve"> </t>
        </is>
      </c>
      <c r="H46" s="4" t="inlineStr">
        <is>
          <t xml:space="preserve"> </t>
        </is>
      </c>
    </row>
    <row r="47">
      <c r="A47" s="4" t="inlineStr">
        <is>
          <t>Ending balance at Mar. 31, 2025</t>
        </is>
      </c>
      <c r="B47" s="6" t="n">
        <v>1179799</v>
      </c>
      <c r="C47" s="6" t="n">
        <v>2972</v>
      </c>
      <c r="D47" s="6" t="n">
        <v>6142056</v>
      </c>
      <c r="E47" s="6" t="n">
        <v>6401534</v>
      </c>
      <c r="F47" s="6" t="n">
        <v>-1201838</v>
      </c>
      <c r="G47" s="6" t="n">
        <v>-10331887</v>
      </c>
      <c r="H47" s="6" t="n">
        <v>1669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usd per share)</t>
        </is>
      </c>
      <c r="B4" s="8" t="n">
        <v>0.55</v>
      </c>
      <c r="C4" s="8" t="n">
        <v>0.51</v>
      </c>
      <c r="D4" s="7" t="n">
        <v>1.1</v>
      </c>
      <c r="E4" s="7" t="n">
        <v>1.02</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11136</v>
      </c>
      <c r="C4" s="6" t="n">
        <v>1024213</v>
      </c>
    </row>
    <row r="5">
      <c r="A5" s="3" t="inlineStr">
        <is>
          <t>Adjustments to reconcile net income to net cash provided by operating activities:</t>
        </is>
      </c>
      <c r="B5" s="4" t="inlineStr">
        <is>
          <t xml:space="preserve"> </t>
        </is>
      </c>
      <c r="C5" s="4" t="inlineStr">
        <is>
          <t xml:space="preserve"> </t>
        </is>
      </c>
    </row>
    <row r="6">
      <c r="A6" s="4" t="inlineStr">
        <is>
          <t>Depreciation, including amounts charged to cost of goods sold</t>
        </is>
      </c>
      <c r="B6" s="5" t="n">
        <v>237226</v>
      </c>
      <c r="C6" s="5" t="n">
        <v>222678</v>
      </c>
    </row>
    <row r="7">
      <c r="A7" s="4" t="inlineStr">
        <is>
          <t>Amortization, including amounts charged to interest expense</t>
        </is>
      </c>
      <c r="B7" s="5" t="n">
        <v>308219</v>
      </c>
      <c r="C7" s="5" t="n">
        <v>335523</v>
      </c>
    </row>
    <row r="8">
      <c r="A8" s="4" t="inlineStr">
        <is>
          <t>Provision for credit losses</t>
        </is>
      </c>
      <c r="B8" s="5" t="n">
        <v>12355</v>
      </c>
      <c r="C8" s="5" t="n">
        <v>27597</v>
      </c>
    </row>
    <row r="9">
      <c r="A9" s="4" t="inlineStr">
        <is>
          <t>Provision (benefit) for deferred income taxes</t>
        </is>
      </c>
      <c r="B9" s="5" t="n">
        <v>21133</v>
      </c>
      <c r="C9" s="5" t="n">
        <v>-36144</v>
      </c>
    </row>
    <row r="10">
      <c r="A10" s="4" t="inlineStr">
        <is>
          <t>Share-based compensation expense</t>
        </is>
      </c>
      <c r="B10" s="5" t="n">
        <v>98836</v>
      </c>
      <c r="C10" s="5" t="n">
        <v>91232</v>
      </c>
    </row>
    <row r="11">
      <c r="A11" s="4" t="inlineStr">
        <is>
          <t>LIFO expense (credit)</t>
        </is>
      </c>
      <c r="B11" s="5" t="n">
        <v>32145</v>
      </c>
      <c r="C11" s="5" t="n">
        <v>-71280</v>
      </c>
    </row>
    <row r="12">
      <c r="A12" s="4" t="inlineStr">
        <is>
          <t>Turkey highly inflationary impact</t>
        </is>
      </c>
      <c r="B12" s="5" t="n">
        <v>26060</v>
      </c>
      <c r="C12" s="5" t="n">
        <v>40129</v>
      </c>
    </row>
    <row r="13">
      <c r="A13" s="4" t="inlineStr">
        <is>
          <t>Adjustments to RCA equity units (Note 2)</t>
        </is>
      </c>
      <c r="B13" s="5" t="n">
        <v>37460</v>
      </c>
      <c r="C13" s="5" t="n">
        <v>0</v>
      </c>
    </row>
    <row r="14">
      <c r="A14" s="4" t="inlineStr">
        <is>
          <t>Loss on divestiture of businesses</t>
        </is>
      </c>
      <c r="B14" s="5" t="n">
        <v>35539</v>
      </c>
      <c r="C14" s="5" t="n">
        <v>0</v>
      </c>
    </row>
    <row r="15">
      <c r="A15" s="4" t="inlineStr">
        <is>
          <t>(Gain) loss on remeasurement of equity investment</t>
        </is>
      </c>
      <c r="B15" s="5" t="n">
        <v>-3300</v>
      </c>
      <c r="C15" s="5" t="n">
        <v>11431</v>
      </c>
    </row>
    <row r="16">
      <c r="A16" s="4" t="inlineStr">
        <is>
          <t>Other, net</t>
        </is>
      </c>
      <c r="B16" s="5" t="n">
        <v>9814</v>
      </c>
      <c r="C16" s="5" t="n">
        <v>14158</v>
      </c>
    </row>
    <row r="17">
      <c r="A17" s="3" t="inlineStr">
        <is>
          <t>Changes in operating assets and liabilities, excluding the effects of acquisitions and divestitures:</t>
        </is>
      </c>
      <c r="B17" s="4" t="inlineStr">
        <is>
          <t xml:space="preserve"> </t>
        </is>
      </c>
      <c r="C17" s="4" t="inlineStr">
        <is>
          <t xml:space="preserve"> </t>
        </is>
      </c>
    </row>
    <row r="18">
      <c r="A18" s="4" t="inlineStr">
        <is>
          <t>Accounts receivable</t>
        </is>
      </c>
      <c r="B18" s="5" t="n">
        <v>-218043</v>
      </c>
      <c r="C18" s="5" t="n">
        <v>-1682145</v>
      </c>
    </row>
    <row r="19">
      <c r="A19" s="4" t="inlineStr">
        <is>
          <t>Inventories</t>
        </is>
      </c>
      <c r="B19" s="5" t="n">
        <v>34252</v>
      </c>
      <c r="C19" s="5" t="n">
        <v>-119023</v>
      </c>
    </row>
    <row r="20">
      <c r="A20" s="4" t="inlineStr">
        <is>
          <t>Prepaid expenses and other assets</t>
        </is>
      </c>
      <c r="B20" s="5" t="n">
        <v>94273</v>
      </c>
      <c r="C20" s="5" t="n">
        <v>20396</v>
      </c>
    </row>
    <row r="21">
      <c r="A21" s="4" t="inlineStr">
        <is>
          <t>Accounts payable</t>
        </is>
      </c>
      <c r="B21" s="5" t="n">
        <v>-669479</v>
      </c>
      <c r="C21" s="5" t="n">
        <v>497670</v>
      </c>
    </row>
    <row r="22">
      <c r="A22" s="4" t="inlineStr">
        <is>
          <t>Accrued expenses</t>
        </is>
      </c>
      <c r="B22" s="5" t="n">
        <v>-489470</v>
      </c>
      <c r="C22" s="5" t="n">
        <v>-234547</v>
      </c>
    </row>
    <row r="23">
      <c r="A23" s="4" t="inlineStr">
        <is>
          <t>Income taxes payable and other liabilities</t>
        </is>
      </c>
      <c r="B23" s="5" t="n">
        <v>-145700</v>
      </c>
      <c r="C23" s="5" t="n">
        <v>-43000</v>
      </c>
    </row>
    <row r="24">
      <c r="A24" s="4" t="inlineStr">
        <is>
          <t>Long-term accrued litigation liability</t>
        </is>
      </c>
      <c r="B24" s="5" t="n">
        <v>0</v>
      </c>
      <c r="C24" s="5" t="n">
        <v>-92174</v>
      </c>
    </row>
    <row r="25">
      <c r="A25" s="4" t="inlineStr">
        <is>
          <t>NET CASH PROVIDED BY OPERATING ACTIVITIES</t>
        </is>
      </c>
      <c r="B25" s="5" t="n">
        <v>632456</v>
      </c>
      <c r="C25" s="5" t="n">
        <v>6714</v>
      </c>
    </row>
    <row r="26">
      <c r="A26" s="3" t="inlineStr">
        <is>
          <t>INVESTING ACTIVITIES</t>
        </is>
      </c>
      <c r="B26" s="4" t="inlineStr">
        <is>
          <t xml:space="preserve"> </t>
        </is>
      </c>
      <c r="C26" s="4" t="inlineStr">
        <is>
          <t xml:space="preserve"> </t>
        </is>
      </c>
    </row>
    <row r="27">
      <c r="A27" s="4" t="inlineStr">
        <is>
          <t>Capital expenditures</t>
        </is>
      </c>
      <c r="B27" s="5" t="n">
        <v>-234953</v>
      </c>
      <c r="C27" s="5" t="n">
        <v>-186970</v>
      </c>
    </row>
    <row r="28">
      <c r="A28" s="4" t="inlineStr">
        <is>
          <t>Cost of acquired companies, net of cash acquired</t>
        </is>
      </c>
      <c r="B28" s="5" t="n">
        <v>-3947761</v>
      </c>
      <c r="C28" s="5" t="n">
        <v>-2310</v>
      </c>
    </row>
    <row r="29">
      <c r="A29" s="4" t="inlineStr">
        <is>
          <t>Cost of equity investments</t>
        </is>
      </c>
      <c r="B29" s="5" t="n">
        <v>-192576</v>
      </c>
      <c r="C29" s="5" t="n">
        <v>-8021</v>
      </c>
    </row>
    <row r="30">
      <c r="A30" s="4" t="inlineStr">
        <is>
          <t>Non-customer note receivable</t>
        </is>
      </c>
      <c r="B30" s="5" t="n">
        <v>-34814</v>
      </c>
      <c r="C30" s="5" t="n">
        <v>-50000</v>
      </c>
    </row>
    <row r="31">
      <c r="A31" s="4" t="inlineStr">
        <is>
          <t>Other, net</t>
        </is>
      </c>
      <c r="B31" s="5" t="n">
        <v>-10558</v>
      </c>
      <c r="C31" s="5" t="n">
        <v>15014</v>
      </c>
    </row>
    <row r="32">
      <c r="A32" s="4" t="inlineStr">
        <is>
          <t>NET CASH USED IN INVESTING ACTIVITIES</t>
        </is>
      </c>
      <c r="B32" s="5" t="n">
        <v>-4420662</v>
      </c>
      <c r="C32" s="5" t="n">
        <v>-232287</v>
      </c>
    </row>
    <row r="33">
      <c r="A33" s="3" t="inlineStr">
        <is>
          <t>FINANCING ACTIVITIES</t>
        </is>
      </c>
      <c r="B33" s="4" t="inlineStr">
        <is>
          <t xml:space="preserve"> </t>
        </is>
      </c>
      <c r="C33" s="4" t="inlineStr">
        <is>
          <t xml:space="preserve"> </t>
        </is>
      </c>
    </row>
    <row r="34">
      <c r="A34" s="4" t="inlineStr">
        <is>
          <t>Senior notes and loan borrowings</t>
        </is>
      </c>
      <c r="B34" s="5" t="n">
        <v>3320674</v>
      </c>
      <c r="C34" s="5" t="n">
        <v>634946</v>
      </c>
    </row>
    <row r="35">
      <c r="A35" s="4" t="inlineStr">
        <is>
          <t>Senior notes and loan repayments</t>
        </is>
      </c>
      <c r="B35" s="5" t="n">
        <v>-548565</v>
      </c>
      <c r="C35" s="5" t="n">
        <v>-119857</v>
      </c>
    </row>
    <row r="36">
      <c r="A36" s="4" t="inlineStr">
        <is>
          <t>Borrowings under revolving and securitization credit facilities</t>
        </is>
      </c>
      <c r="B36" s="5" t="n">
        <v>43631727</v>
      </c>
      <c r="C36" s="5" t="n">
        <v>47936041</v>
      </c>
    </row>
    <row r="37">
      <c r="A37" s="4" t="inlineStr">
        <is>
          <t>Repayments under revolving and securitization credit facilities</t>
        </is>
      </c>
      <c r="B37" s="5" t="n">
        <v>-42948335</v>
      </c>
      <c r="C37" s="5" t="n">
        <v>-47978721</v>
      </c>
    </row>
    <row r="38">
      <c r="A38" s="4" t="inlineStr">
        <is>
          <t>Purchases of common stock</t>
        </is>
      </c>
      <c r="B38" s="5" t="n">
        <v>-435471</v>
      </c>
      <c r="C38" s="5" t="n">
        <v>-436378</v>
      </c>
    </row>
    <row r="39">
      <c r="A39" s="4" t="inlineStr">
        <is>
          <t>Exercises of stock options</t>
        </is>
      </c>
      <c r="B39" s="5" t="n">
        <v>15778</v>
      </c>
      <c r="C39" s="5" t="n">
        <v>18629</v>
      </c>
    </row>
    <row r="40">
      <c r="A40" s="4" t="inlineStr">
        <is>
          <t>Cash dividends on common stock</t>
        </is>
      </c>
      <c r="B40" s="5" t="n">
        <v>-222076</v>
      </c>
      <c r="C40" s="5" t="n">
        <v>-212692</v>
      </c>
    </row>
    <row r="41">
      <c r="A41" s="4" t="inlineStr">
        <is>
          <t>Employee tax withholdings related to restricted share vesting</t>
        </is>
      </c>
      <c r="B41" s="5" t="n">
        <v>-77558</v>
      </c>
      <c r="C41" s="5" t="n">
        <v>-60086</v>
      </c>
    </row>
    <row r="42">
      <c r="A42" s="4" t="inlineStr">
        <is>
          <t>Other, net</t>
        </is>
      </c>
      <c r="B42" s="5" t="n">
        <v>-18762</v>
      </c>
      <c r="C42" s="5" t="n">
        <v>-10381</v>
      </c>
    </row>
    <row r="43">
      <c r="A43" s="4" t="inlineStr">
        <is>
          <t>NET CASH PROVIDED BY (USED IN) FINANCING ACTIVITIES</t>
        </is>
      </c>
      <c r="B43" s="5" t="n">
        <v>2717412</v>
      </c>
      <c r="C43" s="5" t="n">
        <v>-228499</v>
      </c>
    </row>
    <row r="44">
      <c r="A44" s="4" t="inlineStr">
        <is>
          <t>EFFECT OF EXCHANGE RATE CHANGES ON CASH, CASH EQUIVALENTS, AND RESTRICTED CASH</t>
        </is>
      </c>
      <c r="B44" s="5" t="n">
        <v>-48520</v>
      </c>
      <c r="C44" s="5" t="n">
        <v>-13671</v>
      </c>
    </row>
    <row r="45">
      <c r="A45" s="4" t="inlineStr">
        <is>
          <t>DECREASE IN CASH, CASH EQUIVALENTS, AND RESTRICTED CASH</t>
        </is>
      </c>
      <c r="B45" s="5" t="n">
        <v>-1119314</v>
      </c>
      <c r="C45" s="5" t="n">
        <v>-467743</v>
      </c>
    </row>
    <row r="46">
      <c r="A46" s="4" t="inlineStr">
        <is>
          <t>Cash, cash equivalents, and restricted cash at beginning of period</t>
        </is>
      </c>
      <c r="B46" s="5" t="n">
        <v>3297880</v>
      </c>
      <c r="C46" s="5" t="n">
        <v>2752889</v>
      </c>
    </row>
    <row r="47">
      <c r="A47" s="4" t="inlineStr">
        <is>
          <t>CASH, CASH EQUIVALENTS, AND RESTRICTED CASH AT END OF PERIOD</t>
        </is>
      </c>
      <c r="B47" s="6" t="n">
        <v>2178566</v>
      </c>
      <c r="C47" s="6" t="n">
        <v>22851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Cencora, Inc. and its subsidiaries, including less-than-wholly-owned subsidiaries in which Cencora, Inc.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March 31, 2025 and the results of operations and cash flows for the interim periods ended March 31, 2025 and 2024 have been included. Certain information and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4.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stricted Cash The Company is required to maintain certain cash deposits with banks mainly consisting of deposits restricted under contractual agency agreements and cash restricted by law and other obligations. The following represents a reconciliation of cash and cash equivalents in the Consolidated Balance Sheets to cash, cash equivalents, and restricted cash in the Consolidated Statements of Cash Flows: (amounts in thousands) March 31, September 30, March 31, September 30, (unaudited) (unaudited) Cash and cash equivalents $ 1,978,061 $ 3,132,648 $ 2,068,858 $ 2,592,051 Restricted cash (included in Prepaid Expenses and Other) 132,298 98,596 151,446 97,722 Restricted cash (included in Other Assets) 68,207 66,636 64,842 63,116 Cash, cash equivalents, and restricted cash $ 2,178,566 $ 3,297,880 $ 2,285,146 $ 2,752,889 Recently Adopted Accounting Pronouncements As of March 31, 2025, there were no recently-adopted accounting standards that had a material impact on the Company’s financial position, results of operations, cash flows, or notes to the financial statements upon their adoption. Recently Issued Accounting Pronouncements Not Yet Adopted In November 2023, the Financial Accounting Standards Board ("FASB") issued ASU No. 2023-07, "Segment Reporting (Topic 280): Improvements to Reportable Segment Disclosures ("ASU 2023-07")." ASU 2023-07 requires public entities to disclose significant segment expenses on an annual and interim basis and to provide in interim periods all disclosures about a reportable segment's profit or loss that are currently required annually. ASU 2023-07 is effective for annual periods beginning after December 15, 2023 and interim periods within fiscal years beginning after December 15, 2024. Early adoption is permitted. The guidance should be applied retrospectively to all periods presented in the financial statements. The Company is evaluating the impact of adopting this new accounting guidance. In December 2023, the FASB issued ASU No. 2023-09, "Income Taxes (Topic 740): Improvements to Income Tax Disclosures ("ASU 2023-09")." ASU 2023-09 requires entities to provide additional information in their tax rate reconciliation and additional disclosures about income taxes paid by jurisdiction. ASU 2023-09 is effective for annual reporting periods beginning after December 15, 2024, with early adoption permitted. The guidance should be applied prospectively, but entities have the option to apply it retrospectively for each period presented. The Company is evaluating the impact of adopting this new accounting guidance. In November 2024, the FASB issued ASU No. 2024-03, "Income Statement—Reporting Comprehensive Income—Expense Disaggregation Disclosures (Subtopic 220-40): Disaggregation of Income Statement Expenses ("ASU 2024-03")." ASU 2024-03 requires disaggregated disclosures about specific types of expenses included in the expense captions presented on the face of the income statement as well as disclosures about selling expenses. Expense captions should be disaggregated to include expenses related to purchases of inventory, employee compensation, depreciation, and intangible asset amortization. ASU 2024-03 applies to public entities and is effective for annual periods beginning after December 15, 2026 and interim periods within fiscal years beginning after December 15, 2027. Early adoption is permitted. The guidance should be applied prospectively with the option for retrospective application. The Company is evaluating the impact of adopting this new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48:24Z</dcterms:created>
  <dcterms:modified xmlns:dcterms="http://purl.org/dc/terms/" xmlns:xsi="http://www.w3.org/2001/XMLSchema-instance" xsi:type="dcterms:W3CDTF">2025-05-07T17:48:26Z</dcterms:modified>
</cp:coreProperties>
</file>